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STATEMENTS " sheetId="2" r:id="rId2"/>
    <s:sheet name="UNAUDITED CONDENSED STATEMENTS3" sheetId="3" r:id="rId3"/>
    <s:sheet name="UNAUDITED CONDENSED STATEMENTS4" sheetId="4" r:id="rId4"/>
    <s:sheet name="UNAUDITED CONDENSED STATEMENT O" sheetId="5" r:id="rId5"/>
    <s:sheet name="UNAUDITED CONDENSED STATEMENTS6" sheetId="6" r:id="rId6"/>
    <s:sheet name="ORGANIZATION AND DESCRIPTION OF" sheetId="7" r:id="rId7"/>
    <s:sheet name="BASIS OF PRESENTATION" sheetId="8" r:id="rId8"/>
    <s:sheet name="RECENT ACCOUNTING PRONOUNCEMENT" sheetId="9" r:id="rId9"/>
    <s:sheet name="FAIR VALUE MEASUREMENTS" sheetId="10" r:id="rId10"/>
    <s:sheet name="MARKET, CREDIT AND LIQUIDITY RI" sheetId="11" r:id="rId11"/>
    <s:sheet name="INCOME TAXES" sheetId="12" r:id="rId12"/>
    <s:sheet name="TREASURY STOCK PURCHASES" sheetId="13" r:id="rId13"/>
    <s:sheet name="SUBSEQUENT EVENTS" sheetId="14" r:id="rId14"/>
    <s:sheet name="FAIR VALUE MEASUREMENTS (Tables" sheetId="15" r:id="rId15"/>
    <s:sheet name="FAIR VALUE MEASUREMENTS (Detail" sheetId="16" r:id="rId16"/>
    <s:sheet name="FAIR VALUE MEASUREMENTS (Deta17" sheetId="17" r:id="rId17"/>
    <s:sheet name="FAIR VALUE MEASUREMENTS (Deta18" sheetId="18" r:id="rId18"/>
    <s:sheet name="FAIR VALUE MEASUREMENTS (Deta19" sheetId="19" r:id="rId19"/>
    <s:sheet name="TREASURY STOCK PURCHASES (Detai" sheetId="20" r:id="rId20"/>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Sep. 30, 2015</t>
  </si>
  <si>
    <t>Nov. 03, 2015</t>
  </si>
  <si>
    <t>Document And Entity Information</t>
  </si>
  <si>
    <t>Entity Registrant Name</t>
  </si>
  <si>
    <t>CAPSTONE FINANCIAL GROUP,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UNAUDITED CONDENSED STATEMENTS OF FINANCIAL CONDITION - USD ($)</t>
  </si>
  <si>
    <t>Dec. 31, 2014</t>
  </si>
  <si>
    <t>Current assets:</t>
  </si>
  <si>
    <t>Investments, at fair value</t>
  </si>
  <si>
    <t>Cash</t>
  </si>
  <si>
    <t>Note receivable</t>
  </si>
  <si>
    <t xml:space="preserve"> </t>
  </si>
  <si>
    <t>Prepaid expense</t>
  </si>
  <si>
    <t>Furniture and equipment, net</t>
  </si>
  <si>
    <t>Deposit</t>
  </si>
  <si>
    <t>Total assets</t>
  </si>
  <si>
    <t>LIABILITIES</t>
  </si>
  <si>
    <t>Accrued expenses</t>
  </si>
  <si>
    <t>Accrued interest payable - related party</t>
  </si>
  <si>
    <t>Short term advances payable - related party</t>
  </si>
  <si>
    <t>Note payable - related party</t>
  </si>
  <si>
    <t>Deferred Revenue</t>
  </si>
  <si>
    <t>Put and Call option liability</t>
  </si>
  <si>
    <t>Income taxes payable</t>
  </si>
  <si>
    <t>Deferred tax liability</t>
  </si>
  <si>
    <t>Total liabilities</t>
  </si>
  <si>
    <t>STOCKHOLDERS' EQUITY</t>
  </si>
  <si>
    <t>Common stock, $0.001 par value, 2,000,000,000 shares authorized; 94,364,148 and 94,564,648 issued and outstanding as of September 30, 2015 and December 31, 2014, respectively</t>
  </si>
  <si>
    <t>Additional paid in capital</t>
  </si>
  <si>
    <t>Retained earnings (deficit)</t>
  </si>
  <si>
    <t>Total stockholders' equity</t>
  </si>
  <si>
    <t>Total liabilities and stockholders' equity</t>
  </si>
  <si>
    <t>UNAUDITED CONDENSED STATEMENTS OF FINANCIAL CONDITION (Parenthetical) - $ / shares</t>
  </si>
  <si>
    <t>Statement of Financial Position [Abstract]</t>
  </si>
  <si>
    <t>Common stock par value</t>
  </si>
  <si>
    <t>Common stock shares authorized</t>
  </si>
  <si>
    <t>Common stock shares issued</t>
  </si>
  <si>
    <t>Common stock shares outstanding</t>
  </si>
  <si>
    <t>UNAUDITED CONDENSED STATEMENTS OF OPERATIONS - USD ($)</t>
  </si>
  <si>
    <t>3 Months Ended</t>
  </si>
  <si>
    <t>Sep. 30, 2014</t>
  </si>
  <si>
    <t>Revenues</t>
  </si>
  <si>
    <t>Services income</t>
  </si>
  <si>
    <t>Other income</t>
  </si>
  <si>
    <t>Interest - related party</t>
  </si>
  <si>
    <t>Total revenue</t>
  </si>
  <si>
    <t>Operating expenses:</t>
  </si>
  <si>
    <t>Payroll expense</t>
  </si>
  <si>
    <t>Professional fees</t>
  </si>
  <si>
    <t>General and administrative</t>
  </si>
  <si>
    <t>Interest expense - related party</t>
  </si>
  <si>
    <t>Total operating expenses</t>
  </si>
  <si>
    <t>Realized and Unrealized Gain (Loss) on Financial Instruments</t>
  </si>
  <si>
    <t>Realized gain (loss) on financial instruments, net</t>
  </si>
  <si>
    <t>Unrealized (loss) gain on financial instruments, net</t>
  </si>
  <si>
    <t>(Loss) gain on financial instruments, net</t>
  </si>
  <si>
    <t>Net (loss) income before income taxes</t>
  </si>
  <si>
    <t>Income tax (benefit)</t>
  </si>
  <si>
    <t>Net (loss) income</t>
  </si>
  <si>
    <t>Net (loss) income per share - basic and diluted</t>
  </si>
  <si>
    <t>Weighted average shares outstanding - basic and diluted</t>
  </si>
  <si>
    <t>UNAUDITED CONDENSED STATEMENT OF STOCKHOLDERS' EQUITY (Unaudited) - 9 months ended Sep. 30, 2015 - USD ($)</t>
  </si>
  <si>
    <t>Common Stock</t>
  </si>
  <si>
    <t>Additional Paid-In Capital</t>
  </si>
  <si>
    <t>Retained Earnings</t>
  </si>
  <si>
    <t>Total</t>
  </si>
  <si>
    <t>Balance at Dec. 31, 2014</t>
  </si>
  <si>
    <t>Balance, in shares at Dec. 31, 2014</t>
  </si>
  <si>
    <t>Net loss</t>
  </si>
  <si>
    <t>Treasury stock, at cost</t>
  </si>
  <si>
    <t>Treasury stock, at cost, in shares</t>
  </si>
  <si>
    <t>Balance at Sep. 30, 2015</t>
  </si>
  <si>
    <t>Balance, in shares at Sep. 30, 2015</t>
  </si>
  <si>
    <t>UNAUDITED CONDENSED STATEMENTS OF CASH FLOWS - USD ($)</t>
  </si>
  <si>
    <t>CASH FLOWS FROM OPERATING ACTIVITIES</t>
  </si>
  <si>
    <t>Adjustments to reconcile net (loss) income to net cash provided by (used in) operating activities:</t>
  </si>
  <si>
    <t>Sale (purchase) of financial investments, net</t>
  </si>
  <si>
    <t>Net change in unrealized gain on financial investments, net</t>
  </si>
  <si>
    <t>Net change in realized gain on financial securities, net</t>
  </si>
  <si>
    <t>Depreciation</t>
  </si>
  <si>
    <t>(Increase) decrease in assets:</t>
  </si>
  <si>
    <t>Accrued interest receivable - related party</t>
  </si>
  <si>
    <t>Deposits</t>
  </si>
  <si>
    <t>Increase (decrease) in liabilities:</t>
  </si>
  <si>
    <t>Accounts payable</t>
  </si>
  <si>
    <t>Deferred revenue</t>
  </si>
  <si>
    <t>Net repayments on notes payable - related party</t>
  </si>
  <si>
    <t>Net proceeds from short term advances - related party</t>
  </si>
  <si>
    <t>Net cash provided by (used in) operating activities</t>
  </si>
  <si>
    <t>CASH FLOWS FROM INVESTING ACTIVITIES</t>
  </si>
  <si>
    <t>Purchase of furniture and equipment</t>
  </si>
  <si>
    <t>Net cash used in investing activities</t>
  </si>
  <si>
    <t>CASH FLOWS FROM FINANCING ACTIVITIES</t>
  </si>
  <si>
    <t>Proceeds from sale of common stock, net of offering costs</t>
  </si>
  <si>
    <t>Purchase of treasury stock</t>
  </si>
  <si>
    <t>Net cash (used in) provided by financing activities</t>
  </si>
  <si>
    <t>Increase in cash</t>
  </si>
  <si>
    <t>Cash at beginning of period</t>
  </si>
  <si>
    <t>Cash at end of period</t>
  </si>
  <si>
    <t>Supplemental Disclosure of Cash Flow Information:</t>
  </si>
  <si>
    <t>Noncash purchase of treasury stock</t>
  </si>
  <si>
    <t>ORGANIZATION AND DESCRIPTION OF BUSINESS</t>
  </si>
  <si>
    <t>Organization And Description Of Business</t>
  </si>
  <si>
    <t>NOTE 1  ORGANIZATION AND DESCRIPTION OF BUSINESS Organization The business focus of Capstone Financial
Group, Inc. (the "Company") is to invest in equity securities of other companies. The Company seeks to discover, unlock and grow
value in privately-held or illiquid companies, including through the exercise of friendly influence at a company in support of
operational improvements and strategic initiatives. In some cases, the Company might be one of the largest shareholders of the
other company. The Company seeks to work closely and
constructively with the management and boards of the other companies. While the Company does not manage the day-to-day operations
of these companies, the Company seeks to maintain a thorough understanding of how they operate and evaluate their performance and
prospects on an ongoing basis. The Company may also seek to actively
trade in its strategic investment positions and/or enter into private securities transactions with regard to those positions, to
capitalize on price fluctuations and realize profits or minimize losses. The Company was incorporated on July
10, 2012 under the laws of the State of Nevada, as Creative App Solutions, Inc. On August 23, 2013, the Company amended its articles
of incorporation and changed its name to Capstone Financial Group, Inc. Through December 31, 2012, the Company
had not commenced significant operations and, in accordance with Financial Accounting Standards Board (FASB) Accounting
Standards Codification (ASC) Topic 915, the Company was considered a development stage company. During the year ended
December 31, 2013, the Company exited the development stage. Effective in 2014, the Company transitioned its business plan to its
current business focus. At September 30, 2015 the Companys
investments are primarily focused in one entity, Twinlab Consolidated Holdings, Inc. (Twinlab). Management believes
that it will be able to liquidate a sufficient portion of its investment and/or raise additional capital to avoid and/or satisfy
its call obligations as and when they become due and/or are exercised. However, no assurance can be given that market conditions
in the future will continue to allow the Company to sell its investments in sufficient quantities to enable full warrant exercises
or to raise additional capital to do so (see Note 4).</t>
  </si>
  <si>
    <t>BASIS OF PRESENTATION</t>
  </si>
  <si>
    <t>Basis Of Presentation</t>
  </si>
  <si>
    <t>NOTE 2  BASIS OF PRESENTATION The accompanying financial statements
have been prepared using the accrual basis of accounting in conformity with accounting principles generally accepted in the United
States of America (GAAP) for interim financial information and the accounting and financial reporting conventions
of the investment company industry and in accordance with the instructions to Form 10-Q and Article 8 of Securities and Exchange
Commission (SEC) Regulation S-X. Accordingly, they should be read in conjunction with the audited
consolidated financial statements and notes thereto for the year ended December 31, 2014, included in the Companys Annual
Report on Form 10-K filed with the SEC on April 30, 2015. The unaudited condensed financial statements contain all normal recurring
accruals and adjustments that in the opinion of management, are necessary to present fairly the financial position of the Company
at September 30, 2015, the results of the Companys operations for the three months and nine months periods ended September
30, 2015 and the Companys cash flows for the nine months ended September 30, 2015. It should be understood that accounting
measurements at interim dates inherently involve greater reliance on estimates than at year-end. The results of operations for
the three months and nine months periods ended September 30, 2015 are not necessarily indicative of the results to be expected
for the full year or any future interim periods.</t>
  </si>
  <si>
    <t>RECENT ACCOUNTING PRONOUNCEMENTS</t>
  </si>
  <si>
    <t>Recent Accounting Pronouncements</t>
  </si>
  <si>
    <t>NOTE 3  RECENT ACCOUNTING
PRONOUNCEMENTS The Company has evaluated the recent
accounting pronouncements through the date of this filing, and management does not expect adoption of such pronouncements to have
a material impact on the Companys financial position or results of operations.</t>
  </si>
  <si>
    <t>FAIR VALUE MEASUREMENTS</t>
  </si>
  <si>
    <t>Debt Disclosure [Abstract]</t>
  </si>
  <si>
    <t>NOTE 4  FAIR VALUE MEASUREMENTS
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Companys financial instru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 The Company often invests in common
stocks that are thinly traded where the closing trading price is not considered to be a fair indication of the value for which
the Company can sell or buy the common stock. In such cases, as in the case of private-company limited liability company membership
interests held by the Company, the common stock must be analyzed to determine what exit price the Company would receive when liquidating
the position. These positions are classified as Level 3 securities. The significant unobservable
inputs used in the fair value measurement of the Companys Level 3 common stocks are recent open market and non
open-market transactions with unrelated parties. Increases or decreases in any of those inputs in isolation would result in a lower or higher fair
value measurement, respectively. The Company has warrants and call options
to purchase common stock in illiquid public companies. Generally, there is no established market for these investments. The Company
values these warrants and call options by using a model that takes into consideration the exercise or call price of the warrant
or call option, the price of the underlying common stock and the expiration date of the warrant or call option. The significant unobservable inputs
used in the fair value measurement of the Companys warrants and call options includes the price of the underlying thinly
traded common stock, duration and discount rate and volatility. Increases or decreases in the premium-to-parity would result in
a higher or lower fair value measurement, respectively Common Stocks 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 Limited Liability Company Interests From time to time, the Company has investments in
private limited liability companies. Generally, there is no established market for these investments. The Company values these
interests by means of both quantitative and qualitative measures, generally including the financial stability of the company,
the economic rights of the interests and the economic prospects of the company. The significant unobservable input
used in the fair value measurement of the Companys limited liability company investments is the expected recovery of contributed
capital. Increases or decreases in the expected recovery would result in a higher or lower fair value measurement, respectively. Derivative Financial Instruments Derivative financial instruments include
call options and warrants at September 30, 2015 and December 31, 2014.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option pricing model. Changes to any of those inputs in isolation would result in fluctuations in
the fair value measurement.
Quantitative Information about Level 3
Fair Value Measurements at September 30, 2015
Fair Value Valuation Unobservable Range
Assets
Common Stock $ 8,897,917 Recent sales January 2015  October, 2015
Real Estate Company Investments 277,500 Recent sales July 2015
2014 Call Options 974,025 Option pricing model Duration 0.2  1.2 years
Series B Warrants 1,712,109 Option pricing model Duration 0.2  1.2 years
Total assets held at fair value $ 11,861,551
Liabilities
Third-Party Call Options $ (387,947 ) Option pricing model Duration 2.5  2.7 years
Total liabilities held at fair value $ (387,947 ) Financial instruments, net are comprised
of the following at September 30, 2015.
Cost Estimated
ASSETS
Common Stock $ 1,005,182 $ 8,897,916
Real Estate Company Investments 277,500 277,500
2014 Call Options 450 974,025
Series B Warrants  1,712,109
1,283,132 11,861,551
LIABILITIES
Third-Party Call Options $  $ (387,947 )
$  $ (387,947 ) Financial instruments, net are comprised
of the following at December 31, 2014.
Cost Estimated
ASSETS
Common Stocks $ 6,212 $ 8,018,621
2014 Call Options 2,492 6,644,680
Series A Warrants  9,947,368
Series B Warrants  4,227,632
$ 8,704 $ 28,838,301
LIABILITIES
Warrant Put Option $  $ (9,973,684 ) During the first quarter of 2014,
the Company purchased shares in a company (other than Twinlab) traded on the OTC Markets for a total of $2,919. The Company currently
categorizes these holdings as Level 3 assets. As of September 30, 2015, this investment is carried at $0 value under managements
valuation guidelines. In August 2014, the Company purchased
10,987,500 split-adjusted shares of common stock of Twinlab in private transactions from 25 shareholders for total consideration
of $3,296. In August 2014, the Company purchased
options to acquire 8,743,000 outstanding shares of Twinlabs Common Stock (collectively, the 2014 Call Options)
in a private transaction from 14 stockholders, for total consideration of $2,623. The 2014 Call Options exercise price was $0.0001
per share and the term of the 2014 Call Options expired in August 2015. Such options were immediately exercisable and in February
2015, the Company exercised 7,244,500 of those options. In September 2014, Twinlab issued to
the Company a Series A Warrant to purchase up to 52,631,579 shares of Twinlabs Common Stock at an exercise price of $0.76
per share (the Series A Warrant) and a Series B Warrant to purchase up to 22,368,421 shares of Twinlabs Common
Stock at an exercise price of $0.76 per share (the Series B Warrant). Both the Series A Warrant and the Series B
Warrant were exercisable from October 2014 through October 2017. Twinlab and the Company also entered
into a Common Stock Put Agreement, dated as of September 30, 2014, as amended on December 15, 2014 (the Put Agreement).
Pursuant to the Put Agreement, if the Company did not exercise the Series A Warrant by February 16, 2015 and thereafter at a rate
of no less than 1,461,988 shares of Common Stock (the Minimum Amount) per month (the Minimum Rate)
over the term of the Series A Warrant, Twinlab had the right (subject to certain conditions) to require the Company to exercise
the Series A Warrant at the Minimum Rate for the duration of the Series A Warrant. During the nine months ended September 30,
2015, the Company sold an aggregate of 3,976,647 units of Twinlab securities to various unrelated third party accredited investors.
Each unit consisted of one share of (unrestricted) Twinlab common stock and a detachable call option to purchase from the Company,
for $1.00 per share, one (restricted) share of Twinlab common stock. The term of each such call option was three years from the
respective unit sale date. In addition, during the nine months
ended September 30, 2015, the Company sold an aggregate of 1,445,360 shares of (unrestricted) Twinlab common stock (without
any associated detachable call options) to various unrelated third party accredited investors, for $0.76 per share. Twinlab and the Company also entered
into a Compromise Agreement and Release and an Amendment No. 1 to Series B Warrant, each dated as of May 28, 2015, pursuant to
which, among other things: (a) the Company surrendered the entire remaining-unexercised portion of the Series A Warrant (51,973,684
warrants) and 4,368,421 of the warrants under the Series B Warrant; (b) the Put Agreement was terminated; (c) the remaining 18,000,000
warrants under the Series B Warrant were deemed divided into four tranches, each with an associated date beyond which it would
no longer be exercisable: one tranche for 2,000,000 warrant shares (no longer exercisable after November 30, 2015), one for 4,000,000
warrant shares (no longer exercisable after March 31, 2016), one for 6,000,000 warrant shares (no longer exercisable after July
31, 2016) and another for 6,000,000 warrant shares (no longer exercisable after November 30, 2016); and (d) the Company granted
Twinlab three contingent call options, at $0.01 per share, to acquire Twinlab shares from the Company to the extent that upon effective
expiration of the second, third and fourth tranches the Company had not exercised the warrants within such tranches (the Contingent
Call Options). The three Contingent Call Options would be for a number of Twinlab shares equal to 25% of such unexercised
warrants (i.e., a maximum of 1,000,000 shares if the Company exercised no warrants from the second tranche, a maximum of 1,500,000
shares if the Company exercised no warrants from the third tranche and a maximum of 1,500,000 shares if the Company exercised no
warrants from the fourth tranche). In addition, Twinlab cannot exercise a Contingent Call Option unless it has satisfied such options
Liquidity Condition, namely that for each of the three or four months before the tranches effective expiration
date Twinlab must have a financial position sufficient to show a 1.15x fixed charge coverage ratio for a certain trailing period,
all as defined by Twinlabs Credit and Security Agreement dated January 22, 2015. Twinlab also agreed in the Compromise Agreement
and Release that, given that the Company has identified, and may in the future identify, to Twinlab on a confidential basis persons
to whom the Company might sell the Companys Twinlab shares, Twinlab shall not, without the Companys prior written
consent, privately place Twinlab equity securities to any persons theretofore or thereafter first introduced to Twinlab by the
Company; provided that Twinlab may, without the Companys consent, privately place Twinlab equity securities to such a person
at any time after the earlier of (a) the date the entire Series B Warrant has expired and/or been exercised, or (b) the first anniversary
of such particular introduction. On October 1, 2015, Twinlab and the
Company entered into Amendment No. 1 to Agreement for Limited Waiver of Non-Circumvention Provision and to Compromise Agreement
and Release, pursuant to which a prior agreement calling for contingent payments of cash and equity to the Company was amended
to remove the Companys right to any such contingent payments of cash and equity compensation, and in return the three Contingent
Call Options were immediately eliminated. The Contingent Call Options were valued at $0 at September 30, 2015. In July 2015, in exchange for $277,500,
the Company acquired a 20% interest in privately-held Western New York real estate companies LC Strategic Realty, LLC and LC Strategic
Holdings, LLC, as well as in all other business conducted or to be conducted by the firms majority holders to the extent
such other business has a primary focus on (a) real estate (subject to the exclusion of certain specified projects), (b) media/entertainment/show
business, or (c) endorsements/advertisements/personal appearances/use of likeness/monetization of celebrity. Fair Value of Financial Instruments The Company's financial instruments
recorded at fair value have been categorized based upon a fair value hierarchy. The following fair value hierarchy table presents
information about the Company's financial instruments measured at fair value.
Assets and Liabilities Measured at
Fair Value on a Recurring Basis
September 30, 2015
Level 1 Level 2 Level 3 Total
Assets
Financial instruments, at fair value:
Common Stocks $  $  $ 8,897,917 $ 8,897,917
Real Estate Company Investments   277,500 277,500
2014 Call Options   974,025 974,025
Series B Warrants   1,712,109 1,712,109
Total financial instruments, at fair value   11,861,551 11,861,551
Total assets held at fair value $  $  $ 11,861,551 $ 11,861,551
Liabilities
Financial instruments, at fair value:
Third-Party Call Options $  $  $ 387,947 $ 387,947
Total liabilities held at fair value $  $  $ 387,947 $ 387,947
Assets and Liabilities Measured at
Fair Value on a Recurring Basis
December 31, 2014
Level 1 Level 2 Level 3 Total
Assets
Financial instruments, at fair value:
Common Stocks $  $  $ 8,018,621 $ 8,018,621
2014 Call Options   6,644,680 6,644,680
Series A Warrants   9,947,368 9,947,368
Series B Warrants   4,227,632 4,227,632
Total Financial instruments, at fair value   28,838,301 28,838,301
Total assets held at fair value $  $  $ 28,838,301 $ 28,838,301
Liabilities
Financial instruments, at fair value:
Warrant Put Option   9,973,684 9,973,684
Total liabilities held at fair value $  $  $ 9,973,684 $ 9,973,684 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or liability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 The following
table includes a roll forward of the amounts for the nine months ended September 30, 2015 for financial instruments classified
within Level 3. The classification of a financial instrument within Level 3 is based upon the significance of the unobservable
inputs to the overall fair value measurement. Level 3 Recurring Fair Value Measurements For the Three Months Ended September
30, 2015
Common Stock Real Estate Company Investments 2014 Call Options Series A Warrants Series B Warrants Put Option Liability Third-Party Call Options Liability Contingent Call Options Liability Total
Fair value, net, July 1, 2015 $ 10,649,197 $  $ 1,138,860 $  $ 2,366,784 $  $ (621,977 ) $ (225,599 ) $ 13,307,265
Realized / unrealized gains (losses) included in earnings (1,506,909 )  (164,835 )  (654,675 )  234,030 225,599 (1,866,790 )
Purchases 1 500,000 277,500       777,500
Sales (744,371 )        (744,371 )
Settlements / exercises         
Transfers in and /or out of Level 3         
Fair value , net, September 30, 2015 $ 8,897,917 $ 277,500 $ 974,025  $ 1,712,109 $  $ (387,947 ) $  $ 11,473,604
Unrealized gains (losses) still held $ 7,892,735 $  $ 973,575 $  $ 1,712,109 $  $ (387,947 ) $  $ 10,190,472 1 Level 3 Recurring Fair Value Measurements For the Nine Months Ended September
30, 2015
Common Stock Real Estate Company Investments 2014 Call Options Series A Warrants Series B Warrants Put Option Liability Third-Party Call Options Liability Contingent Call Options Liability Total
Fair value, net, January 1, 2015 $ 8,018,621 $  $ 6,644,680 $ 9,947,368 $ 4,227,632 $ (9,973,684 ) $   $ 18,864,617
Realized / unrealized gains (losses) included in earnings (2,128,941 )  (164,835 ) (9,823,026 ) (2,515,523 ) 9,849,013 234,030  (4,549,282 )
Purchases 1 6,505,820 277,500       6,783,320
Sales (3,497,583 )     (621,977 )  (4,119,560 )
Settlements / exercises   (5,505,820 ) (124,342 )  124,671   (5,505,491 )
Transfers in and /or out of Level 3         
Fair value , net, September 30, 2015 $ 8,897,917 $ 277,500 $ 974,025  $ 1,712,109 $  $ (387,947 )  $ 11,473,604
Unrealized gains (losses) still held $ 7,892,735 $  $ 973,575 $  $ 1,712,109 $  $ (387,947 )  $ 10,190,472 1</t>
  </si>
  <si>
    <t>MARKET, CREDIT AND LIQUIDITY RISK</t>
  </si>
  <si>
    <t>Risks and Uncertainties [Abstract]</t>
  </si>
  <si>
    <t>NOTE 5  MARKET, CREDIT AND
LIQUIDITY RISK Market risk is the potential loss the
Company may incur as a result of changes in the market or fair value of a particular financial instrument. Risks arise in options
and warrant contracts from changes in the market or fair value of their underlying financial instruments. Credit risk is the potential loss the
Company may incur as a result of the failure of a counterparty or an issuer to make payments according to the terms of a contract.
Credit risk can arise from investment activities in financially distressed issuers. To manage this risk, the Company may seek to
diversify its investment portfolio with respect to specific credits, sectors and asset classes. The Company is also subject to market
concentration risk since a significant portion of its investment portfolio has similar characteristics, and is therefore affected
similarly by changes in economic conditions. Investments of the Company trade in
relatively thin markets and throughout the year, depending upon market conditions, may be considered illiquid. As a result, the
market values can be more volatile and difficult to determine relative to other securities. In addition, if the Company is required
to liquidate all or a portion of its portfolio quickly, it may realize significantly less than the value at which it previously
recorded its financial instruments.</t>
  </si>
  <si>
    <t>INCOME TAXES</t>
  </si>
  <si>
    <t>Income Tax Disclosure [Abstract]</t>
  </si>
  <si>
    <t>NOTE 6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Income tax benefit for the nine months ended
September 30, 2015 was $2,519,324 at an effective tax rate of 39.77%, which was greater than the federal statutory rate due
to the state income tax expense.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 disclosures regarding the Company's unrecognized tax benefits at December 31, 2014 included in the Company's
2014 Annual Report on Form 10-K continue to be relevant for the periods ended September 30, 2015 as to the Companys unrecognized
tax benefits at September 30, 2015.</t>
  </si>
  <si>
    <t>TREASURY STOCK PURCHASES</t>
  </si>
  <si>
    <t>Equity [Abstract]</t>
  </si>
  <si>
    <t>NOTE 7  TREASURY STOCK PURCHASES The Company is authorized to repurchase shares of the Companys
common stock in private transactions from time to time. During 2015, the Company repurchased 200,500 shares at an aggregate cost
of approximately $220,000, which included approximately $218,000 in satisfaction of an outstanding note receivable.</t>
  </si>
  <si>
    <t>SUBSEQUENT EVENTS</t>
  </si>
  <si>
    <t>Notes to Financial Statements</t>
  </si>
  <si>
    <t>NOTE 8  SUBSEQUENT EVENTS The Company has evaluated subsequent
events through the date the financial statements were available to be issued. Except as noted below, there are no events which
require adjustments to, or disclosure in, the financial statements for the periods ended September 30, 2015. In October
2015, the Company sold 303,947 Twinlab shares to unrelated third parties for $231,000.</t>
  </si>
  <si>
    <t>FAIR VALUE MEASUREMENTS (Tables)</t>
  </si>
  <si>
    <t>Fair Value Measurements Tables</t>
  </si>
  <si>
    <t>Schedule of Investments in securities and unrealized gains</t>
  </si>
  <si>
    <t>Financial instruments, net are comprised
of the following at September 30, 2015.
Cost Estimated
ASSETS
Common Stock $ 1,005,182 $ 8,897,916
Real Estate Company Investments 277,500 277,500
2014 Call Options 450 974,025
Series B Warrants  1,712,109
1,283,132 11,861,551
LIABILITIES
Third-Party Call Options $  $ (387,947 )
$  $ (387,947 ) Financial instruments, net are comprised
of the following at December 31, 2014.
Cost Estimated
ASSETS
Common Stocks $ 6,212 $ 8,018,621
2014 Call Options 2,492 6,644,680
Series A Warrants  9,947,368
Series B Warrants  4,227,632
$ 8,704 $ 28,838,301
LIABILITIES
Warrant Put Option $  $ (9,973,684 )</t>
  </si>
  <si>
    <t>Schedule of Assets and Liabilities measured at Fair Value on a Recurring Basis</t>
  </si>
  <si>
    <t>The Company's financial instruments
recorded at fair value have been categorized based upon a fair value hierarchy. The following fair value hierarchy table presents
information about the Company's financial instruments measured at fair value.
Assets and Liabilities Measured at
Fair Value on a Recurring Basis
September 30, 2015
Level 1 Level 2 Level 3 Total
Assets
Financial instruments, at fair value:
Common Stocks $  $  $ 8,897,917 $ 8,897,917
Real Estate Company Investments   277,500 277,500
2014 Call Options   974,025 974,025
Series B Warrants   1,712,109 1,712,109
Total financial instruments, at fair value   11,861,551 11,861,551
Total assets held at fair value $  $  $ 11,861,551 $ 11,861,551
Liabilities
Financial instruments, at fair value:
Third-Party Call Options $  $  $ 387,947 $ 387,947
Total liabilities held at fair value $  $  $ 387,947 $ 387,947
Assets and Liabilities Measured at
Fair Value on a Recurring Basis
December 31, 2014
Level 1 Level 2 Level 3 Total
Assets
Financial instruments, at fair value:
Common Stocks $  $  $ 8,018,621 $ 8,018,621
2014 Call Options   6,644,680 6,644,680
Series A Warrants   9,947,368 9,947,368
Series B Warrants   4,227,632 4,227,632
Total Financial instruments, at fair value   28,838,301 28,838,301
Total assets held at fair value $  $  $ 28,838,301 $ 28,838,301
Liabilities
Financial instruments, at fair value:
Warrant Put Option   9,973,684 9,973,684
Total liabilities held at fair value $  $  $ 9,973,684 $ 9,973,684 Level 3 Recurring Fair Value Measurements For the Three Months Ended September
30, 2015
Common Stock Real Estate Company Investments 2014 Call Options Series A Warrants Series B Warrants Put Option Liability Third-Party Call Options Liability Contingent Call Options Liability Total
Fair value, net, July 1, 2015 $ 10,649,197 $  $ 1,138,860 $  $ 2,366,784 $  $ (621,977 ) $ (225,599 ) $ 13,307,265
Realized / unrealized gains (losses) included in earnings (1,506,909 )  (164,835 )  (654,675 )  234,030 225,599 (1,866,790 )
Purchases 1 500,000 277,500       777,500
Sales (744,371 )        (744,371 )
Settlements / exercises         
Transfers in and /or out of Level 3         
Fair value , net, September 30, 2015 $ 8,897,917 $ 277,500 $ 974,025  $ 1,712,109 $  $ (387,947 ) $  $ 11,473,604
Unrealized gains (losses) still held $ 7,892,735 $  $ 973,575 $  $ 1,712,109 $  $ (387,947 ) $  $ 10,190,472 1 Level 3 Recurring Fair Value Measurements For the Nine Months Ended September
30, 2015
Common Stock Real Estate Company Investments 2014 Call Options Series A Warrants Series B Warrants Put Option Liability Third-Party Call Options Liability Contingent Call Options Liability Total
Fair value, net, January 1, 2015 $ 8,018,621 $  $ 6,644,680 $ 9,947,368 $ 4,227,632 $ (9,973,684 ) $   $ 18,864,617
Realized / unrealized gains (losses) included in earnings (2,128,941 )  (164,835 ) (9,823,026 ) (2,515,523 ) 9,849,013 234,030  (4,549,282 )
Purchases 1 6,505,820 277,500       6,783,320
Sales (3,497,583 )     (621,977 )  (4,119,560 )
Settlements / exercises   (5,505,820 ) (124,342 )  124,671   (5,505,491 )
Transfers in and /or out of Level 3         
Fair value , net, September 30, 2015 $ 8,897,917 $ 277,500 $ 974,025  $ 1,712,109 $  $ (387,947 )  $ 11,473,604
Unrealized gains (losses) still held $ 7,892,735 $  $ 973,575 $  $ 1,712,109 $  $ (387,947 )  $ 10,190,472 1</t>
  </si>
  <si>
    <t>FAIR VALUE MEASUREMENTS (Details) - Fair Value, Measurements, Recurring [Member] - Fair Value, Inputs, Level 3 [Member]</t>
  </si>
  <si>
    <t>Sep. 30, 2015USD ($)</t>
  </si>
  <si>
    <t>Assets [Member]</t>
  </si>
  <si>
    <t>Fair value of Assets and Liabilities</t>
  </si>
  <si>
    <t>Assets [Member] | 2014 Call Option [Member]</t>
  </si>
  <si>
    <t>Assets [Member] | Warrant B [Member]</t>
  </si>
  <si>
    <t>Assets [Member] | Common Stock</t>
  </si>
  <si>
    <t>Assets [Member] | Real Estate Company Investments [Member]</t>
  </si>
  <si>
    <t>Assets [Member] | Maximum [Member] | 2014 Call Option [Member]</t>
  </si>
  <si>
    <t>Duration</t>
  </si>
  <si>
    <t>1 year 2 months 12 days</t>
  </si>
  <si>
    <t>Risk rate</t>
  </si>
  <si>
    <t>0.80%</t>
  </si>
  <si>
    <t>Volatility</t>
  </si>
  <si>
    <t>45.00%</t>
  </si>
  <si>
    <t>Assets [Member] | Maximum [Member] | Warrant B [Member]</t>
  </si>
  <si>
    <t>Assets [Member] | Minimum [Member] | 2014 Call Option [Member]</t>
  </si>
  <si>
    <t>2 months 12 days</t>
  </si>
  <si>
    <t>0.19%</t>
  </si>
  <si>
    <t>43.00%</t>
  </si>
  <si>
    <t>Assets [Member] | Minimum [Member] | Warrant B [Member]</t>
  </si>
  <si>
    <t>Liabilities [Member]</t>
  </si>
  <si>
    <t>Liabilities [Member] | Third-Party Call Options [Member]</t>
  </si>
  <si>
    <t>Liabilities [Member] | Maximum [Member] | Third-Party Call Options [Member]</t>
  </si>
  <si>
    <t>2 years 8 months 12 days</t>
  </si>
  <si>
    <t>0.98%</t>
  </si>
  <si>
    <t>Liabilities [Member] | Minimum [Member] | Third-Party Call Options [Member]</t>
  </si>
  <si>
    <t>2 years 6 months</t>
  </si>
  <si>
    <t>0.91%</t>
  </si>
  <si>
    <t>FAIR VALUE MEASUREMENTS (Details 2) - USD ($)</t>
  </si>
  <si>
    <t>12 Months Ended</t>
  </si>
  <si>
    <t>Unrealized gain on investment securities, net</t>
  </si>
  <si>
    <t>Assets [Member] | Cost [Member]</t>
  </si>
  <si>
    <t>Assets [Member] | Cost [Member] | Real Estate Company Investments [Member]</t>
  </si>
  <si>
    <t>Assets [Member] | Cost [Member] | Common Stock</t>
  </si>
  <si>
    <t>Assets [Member] | Cost [Member] | 2014 Call Option [Member]</t>
  </si>
  <si>
    <t>Assets [Member] | Cost [Member] | Warrant B [Member]</t>
  </si>
  <si>
    <t>Assets [Member] | Cost [Member] | Warrant A [Member]</t>
  </si>
  <si>
    <t>Assets [Member] | Estimate of Fair Value [Member]</t>
  </si>
  <si>
    <t>Assets [Member] | Estimate of Fair Value [Member] | Real Estate Company Investments [Member]</t>
  </si>
  <si>
    <t>Assets [Member] | Estimate of Fair Value [Member] | Common Stock</t>
  </si>
  <si>
    <t>Assets [Member] | Estimate of Fair Value [Member] | 2014 Call Option [Member]</t>
  </si>
  <si>
    <t>Assets [Member] | Estimate of Fair Value [Member] | Warrant B [Member]</t>
  </si>
  <si>
    <t>Assets [Member] | Estimate of Fair Value [Member] | Warrant A [Member]</t>
  </si>
  <si>
    <t>Liabilities [Member] | Cost [Member]</t>
  </si>
  <si>
    <t>Liabilities [Member] | Cost [Member] | Third-Party Call Options [Member]</t>
  </si>
  <si>
    <t>Liabilities [Member] | Cost [Member] | Warrant Put Option [Member]</t>
  </si>
  <si>
    <t>Liabilities [Member] | Estimate of Fair Value [Member]</t>
  </si>
  <si>
    <t>Liabilities [Member] | Estimate of Fair Value [Member] | Third-Party Call Options [Member]</t>
  </si>
  <si>
    <t>Liabilities [Member] | Estimate of Fair Value [Member] | Warrant Put Option [Member]</t>
  </si>
  <si>
    <t>FAIR VALUE MEASUREMENTS (Details 3) - Fair Value, Measurements, Recurring [Member] - USD ($)</t>
  </si>
  <si>
    <t>Jun. 30, 2015</t>
  </si>
  <si>
    <t>Fair Value, Inputs, Level 3 [Member]</t>
  </si>
  <si>
    <t>Financial Investment owned at fair value</t>
  </si>
  <si>
    <t>Fair Value, Inputs, Level 3 [Member] | Warrant Put Option [Member]</t>
  </si>
  <si>
    <t>Fair Value, Inputs, Level 3 [Member] | Common Stock</t>
  </si>
  <si>
    <t>Fair Value, Inputs, Level 3 [Member] | 2014 Call Option [Member]</t>
  </si>
  <si>
    <t>Fair Value, Inputs, Level 3 [Member] | Real Estate Company Investments [Member]</t>
  </si>
  <si>
    <t>Fair Value, Inputs, Level 3 [Member] | Third-Party Call Options [Member]</t>
  </si>
  <si>
    <t>Fair Value, Inputs, Level 3 [Member] | Warrant B [Member]</t>
  </si>
  <si>
    <t>Fair Value, Inputs, Level 3 [Member] | Contingent Call Options [Member]</t>
  </si>
  <si>
    <t>Fair Value, Inputs, Level 3 [Member] | Warrant A [Member]</t>
  </si>
  <si>
    <t>Total Assets/Liabilities Held at Fair Value</t>
  </si>
  <si>
    <t>Assets [Member] | Warrant A [Member]</t>
  </si>
  <si>
    <t>Assets [Member] | Fair Value, Inputs, Level 3 [Member]</t>
  </si>
  <si>
    <t>Assets [Member] | Fair Value, Inputs, Level 3 [Member] | Common Stock</t>
  </si>
  <si>
    <t>Assets [Member] | Fair Value, Inputs, Level 3 [Member] | 2014 Call Option [Member]</t>
  </si>
  <si>
    <t>Assets [Member] | Fair Value, Inputs, Level 3 [Member] | Real Estate Company Investments [Member]</t>
  </si>
  <si>
    <t>Assets [Member] | Fair Value, Inputs, Level 3 [Member] | Warrant B [Member]</t>
  </si>
  <si>
    <t>Assets [Member] | Fair Value, Inputs, Level 3 [Member] | Warrant A [Member]</t>
  </si>
  <si>
    <t>Liabilities [Member] | Warrant Put Option [Member]</t>
  </si>
  <si>
    <t>Liabilities [Member] | Contingent Call Options [Member]</t>
  </si>
  <si>
    <t>Liabilities [Member] | Fair Value, Inputs, Level 3 [Member]</t>
  </si>
  <si>
    <t>Liabilities [Member] | Fair Value, Inputs, Level 3 [Member] | Warrant Put Option [Member]</t>
  </si>
  <si>
    <t>Liabilities [Member] | Fair Value, Inputs, Level 3 [Member] | Contingent Call Options [Member]</t>
  </si>
  <si>
    <t>FAIR VALUE MEASUREMENTS (Details 4) - Fair Value, Measurements, Recurring [Member] - Fair Value, Inputs, Level 3 [Member] - USD ($)</t>
  </si>
  <si>
    <t>Fair value, net</t>
  </si>
  <si>
    <t>Realized / unrealized gains (losses) included in earnings</t>
  </si>
  <si>
    <t>Purchases</t>
  </si>
  <si>
    <t>Sales</t>
  </si>
  <si>
    <t>Settlements / exercises</t>
  </si>
  <si>
    <t>Transfers in and /or out of Level 3</t>
  </si>
  <si>
    <t>Fair value , net</t>
  </si>
  <si>
    <t>Unrealized gains (losses) still held</t>
  </si>
  <si>
    <t>Real Estate Company Investments [Member]</t>
  </si>
  <si>
    <t>2014 Call Option [Member]</t>
  </si>
  <si>
    <t>Warrant A [Member]</t>
  </si>
  <si>
    <t>Warrant B [Member]</t>
  </si>
  <si>
    <t>Warrant Put Option [Member]</t>
  </si>
  <si>
    <t>Third-Party Call Options [Member]</t>
  </si>
  <si>
    <t>Contingent Call Options [Member]</t>
  </si>
  <si>
    <t>TREASURY STOCK PURCHASES (Details Narrative)</t>
  </si>
  <si>
    <t>Sep. 30, 2015USD ($)shares</t>
  </si>
  <si>
    <t>Treasury Stock Purchases Details Narrative</t>
  </si>
  <si>
    <t>Treasury Stock Purchased</t>
  </si>
  <si>
    <t>Treasury Stock Purchased value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5843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94364148</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47</v>
      </c>
      <c t="s" r="B1" s="2">
        <v>1</v>
      </c>
    </row>
    <row r="2" spans="1:2">
      <c t="s" r="B2" s="2">
        <v>2</v>
      </c>
    </row>
    <row r="3" spans="1:2">
      <c t="s" r="A3" s="3">
        <v>148</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5"/>
  </cols>
  <sheetData>
    <row r="1" spans="1:2">
      <c t="s" r="A1" s="1">
        <v>153</v>
      </c>
      <c t="s" r="B1" s="2">
        <v>1</v>
      </c>
    </row>
    <row r="2" spans="1:2">
      <c t="s" r="B2" s="2">
        <v>154</v>
      </c>
    </row>
    <row r="3" spans="1:2">
      <c t="s" r="A3" s="4">
        <v>155</v>
      </c>
    </row>
    <row r="4" spans="1:2">
      <c t="s" r="A4" s="4">
        <v>156</v>
      </c>
      <c t="s" r="B4" s="4">
        <v>33</v>
      </c>
    </row>
    <row r="5" spans="1:2">
      <c t="s" r="A5" s="4">
        <v>157</v>
      </c>
    </row>
    <row r="6" spans="1:2">
      <c t="s" r="A6" s="4">
        <v>156</v>
      </c>
      <c t="n" r="B6" s="7">
        <v>974025</v>
      </c>
    </row>
    <row r="7" spans="1:2">
      <c t="s" r="A7" s="4">
        <v>158</v>
      </c>
    </row>
    <row r="8" spans="1:2">
      <c t="s" r="A8" s="4">
        <v>156</v>
      </c>
      <c t="n" r="B8" s="5">
        <v>1712109</v>
      </c>
    </row>
    <row r="9" spans="1:2">
      <c t="s" r="A9" s="4">
        <v>159</v>
      </c>
    </row>
    <row r="10" spans="1:2">
      <c t="s" r="A10" s="4">
        <v>156</v>
      </c>
      <c t="n" r="B10" s="5">
        <v>8897916</v>
      </c>
    </row>
    <row r="11" spans="1:2">
      <c t="s" r="A11" s="4">
        <v>160</v>
      </c>
    </row>
    <row r="12" spans="1:2">
      <c t="s" r="A12" s="4">
        <v>156</v>
      </c>
      <c t="n" r="B12" s="7">
        <v>277500</v>
      </c>
    </row>
    <row r="13" spans="1:2">
      <c t="s" r="A13" s="4">
        <v>161</v>
      </c>
    </row>
    <row r="14" spans="1:2">
      <c t="s" r="A14" s="4">
        <v>162</v>
      </c>
      <c t="s" r="B14" s="4">
        <v>163</v>
      </c>
    </row>
    <row r="15" spans="1:2">
      <c t="s" r="A15" s="4">
        <v>164</v>
      </c>
      <c t="s" r="B15" s="4">
        <v>165</v>
      </c>
    </row>
    <row r="16" spans="1:2">
      <c t="s" r="A16" s="4">
        <v>166</v>
      </c>
      <c t="s" r="B16" s="4">
        <v>167</v>
      </c>
    </row>
    <row r="17" spans="1:2">
      <c t="s" r="A17" s="4">
        <v>168</v>
      </c>
    </row>
    <row r="18" spans="1:2">
      <c t="s" r="A18" s="4">
        <v>162</v>
      </c>
      <c t="s" r="B18" s="4">
        <v>163</v>
      </c>
    </row>
    <row r="19" spans="1:2">
      <c t="s" r="A19" s="4">
        <v>164</v>
      </c>
      <c t="s" r="B19" s="4">
        <v>165</v>
      </c>
    </row>
    <row r="20" spans="1:2">
      <c t="s" r="A20" s="4">
        <v>166</v>
      </c>
      <c t="s" r="B20" s="4">
        <v>167</v>
      </c>
    </row>
    <row r="21" spans="1:2">
      <c t="s" r="A21" s="4">
        <v>169</v>
      </c>
    </row>
    <row r="22" spans="1:2">
      <c t="s" r="A22" s="4">
        <v>162</v>
      </c>
      <c t="s" r="B22" s="4">
        <v>170</v>
      </c>
    </row>
    <row r="23" spans="1:2">
      <c t="s" r="A23" s="4">
        <v>164</v>
      </c>
      <c t="s" r="B23" s="4">
        <v>171</v>
      </c>
    </row>
    <row r="24" spans="1:2">
      <c t="s" r="A24" s="4">
        <v>166</v>
      </c>
      <c t="s" r="B24" s="4">
        <v>172</v>
      </c>
    </row>
    <row r="25" spans="1:2">
      <c t="s" r="A25" s="4">
        <v>173</v>
      </c>
    </row>
    <row r="26" spans="1:2">
      <c t="s" r="A26" s="4">
        <v>162</v>
      </c>
      <c t="s" r="B26" s="4">
        <v>170</v>
      </c>
    </row>
    <row r="27" spans="1:2">
      <c t="s" r="A27" s="4">
        <v>164</v>
      </c>
      <c t="s" r="B27" s="4">
        <v>171</v>
      </c>
    </row>
    <row r="28" spans="1:2">
      <c t="s" r="A28" s="4">
        <v>166</v>
      </c>
      <c t="s" r="B28" s="4">
        <v>172</v>
      </c>
    </row>
    <row r="29" spans="1:2">
      <c t="s" r="A29" s="4">
        <v>174</v>
      </c>
    </row>
    <row r="30" spans="1:2">
      <c t="s" r="A30" s="4">
        <v>156</v>
      </c>
      <c t="n" r="B30" s="7">
        <v>-387947</v>
      </c>
    </row>
    <row r="31" spans="1:2">
      <c t="s" r="A31" s="4">
        <v>175</v>
      </c>
    </row>
    <row r="32" spans="1:2">
      <c t="s" r="A32" s="4">
        <v>156</v>
      </c>
      <c t="n" r="B32" s="7">
        <v>-387947</v>
      </c>
    </row>
    <row r="33" spans="1:2">
      <c t="s" r="A33" s="4">
        <v>166</v>
      </c>
      <c t="s" r="B33" s="4">
        <v>172</v>
      </c>
    </row>
    <row r="34" spans="1:2">
      <c t="s" r="A34" s="4">
        <v>176</v>
      </c>
    </row>
    <row r="35" spans="1:2">
      <c t="s" r="A35" s="4">
        <v>162</v>
      </c>
      <c t="s" r="B35" s="4">
        <v>177</v>
      </c>
    </row>
    <row r="36" spans="1:2">
      <c t="s" r="A36" s="4">
        <v>164</v>
      </c>
      <c t="s" r="B36" s="4">
        <v>178</v>
      </c>
    </row>
    <row r="37" spans="1:2">
      <c t="s" r="A37" s="4">
        <v>179</v>
      </c>
    </row>
    <row r="38" spans="1:2">
      <c t="s" r="A38" s="4">
        <v>162</v>
      </c>
      <c t="s" r="B38" s="4">
        <v>180</v>
      </c>
    </row>
    <row r="39" spans="1:2">
      <c t="s" r="A39" s="4">
        <v>164</v>
      </c>
      <c t="s" r="B39"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82</v>
      </c>
      <c t="s" r="B1" s="2">
        <v>61</v>
      </c>
      <c t="s" r="D1" s="2">
        <v>1</v>
      </c>
      <c t="s" r="F1" s="2">
        <v>183</v>
      </c>
    </row>
    <row r="2" spans="1:6">
      <c t="s" r="B2" s="2">
        <v>2</v>
      </c>
      <c t="s" r="C2" s="2">
        <v>62</v>
      </c>
      <c t="s" r="D2" s="2">
        <v>2</v>
      </c>
      <c t="s" r="E2" s="2">
        <v>62</v>
      </c>
      <c t="s" r="F2" s="2">
        <v>28</v>
      </c>
    </row>
    <row r="3" spans="1:6">
      <c t="s" r="A3" s="4">
        <v>184</v>
      </c>
      <c t="n" r="B3" s="7">
        <v>-2213158</v>
      </c>
      <c t="n" r="C3" s="7">
        <v>19190577</v>
      </c>
      <c t="n" r="D3" s="7">
        <v>-4069194</v>
      </c>
      <c t="n" r="E3" s="7">
        <v>19187658</v>
      </c>
    </row>
    <row r="4" spans="1:6">
      <c t="s" r="A4" s="4">
        <v>185</v>
      </c>
    </row>
    <row r="5" spans="1:6">
      <c t="s" r="A5" s="4">
        <v>184</v>
      </c>
      <c t="n" r="D5" s="5">
        <v>1283132</v>
      </c>
      <c t="n" r="F5" s="7">
        <v>8707</v>
      </c>
    </row>
    <row r="6" spans="1:6">
      <c t="s" r="A6" s="4">
        <v>186</v>
      </c>
    </row>
    <row r="7" spans="1:6">
      <c t="s" r="A7" s="4">
        <v>184</v>
      </c>
      <c t="n" r="D7" s="5">
        <v>277500</v>
      </c>
    </row>
    <row r="8" spans="1:6">
      <c t="s" r="A8" s="4">
        <v>187</v>
      </c>
    </row>
    <row r="9" spans="1:6">
      <c t="s" r="A9" s="4">
        <v>184</v>
      </c>
      <c t="n" r="D9" s="5">
        <v>1005182</v>
      </c>
      <c t="n" r="F9" s="5">
        <v>6212</v>
      </c>
    </row>
    <row r="10" spans="1:6">
      <c t="s" r="A10" s="4">
        <v>188</v>
      </c>
    </row>
    <row r="11" spans="1:6">
      <c t="s" r="A11" s="4">
        <v>184</v>
      </c>
      <c t="n" r="D11" s="7">
        <v>450</v>
      </c>
      <c t="n" r="F11" s="7">
        <v>2492</v>
      </c>
    </row>
    <row r="12" spans="1:6">
      <c t="s" r="A12" s="4">
        <v>189</v>
      </c>
    </row>
    <row r="13" spans="1:6">
      <c t="s" r="A13" s="4">
        <v>184</v>
      </c>
      <c t="s" r="D13" s="4">
        <v>33</v>
      </c>
      <c t="s" r="F13" s="4">
        <v>33</v>
      </c>
    </row>
    <row r="14" spans="1:6">
      <c t="s" r="A14" s="4">
        <v>190</v>
      </c>
    </row>
    <row r="15" spans="1:6">
      <c t="s" r="A15" s="4">
        <v>184</v>
      </c>
      <c t="s" r="F15" s="4">
        <v>33</v>
      </c>
    </row>
    <row r="16" spans="1:6">
      <c t="s" r="A16" s="4">
        <v>191</v>
      </c>
    </row>
    <row r="17" spans="1:6">
      <c t="s" r="A17" s="4">
        <v>184</v>
      </c>
      <c t="n" r="D17" s="7">
        <v>11861551</v>
      </c>
      <c t="n" r="F17" s="7">
        <v>28838301</v>
      </c>
    </row>
    <row r="18" spans="1:6">
      <c t="s" r="A18" s="4">
        <v>192</v>
      </c>
    </row>
    <row r="19" spans="1:6">
      <c t="s" r="A19" s="4">
        <v>184</v>
      </c>
      <c t="n" r="D19" s="5">
        <v>277500</v>
      </c>
    </row>
    <row r="20" spans="1:6">
      <c t="s" r="A20" s="4">
        <v>193</v>
      </c>
    </row>
    <row r="21" spans="1:6">
      <c t="s" r="A21" s="4">
        <v>184</v>
      </c>
      <c t="n" r="D21" s="5">
        <v>8897917</v>
      </c>
      <c t="n" r="F21" s="5">
        <v>8018621</v>
      </c>
    </row>
    <row r="22" spans="1:6">
      <c t="s" r="A22" s="4">
        <v>194</v>
      </c>
    </row>
    <row r="23" spans="1:6">
      <c t="s" r="A23" s="4">
        <v>184</v>
      </c>
      <c t="n" r="D23" s="5">
        <v>974025</v>
      </c>
      <c t="n" r="F23" s="5">
        <v>6644680</v>
      </c>
    </row>
    <row r="24" spans="1:6">
      <c t="s" r="A24" s="4">
        <v>195</v>
      </c>
    </row>
    <row r="25" spans="1:6">
      <c t="s" r="A25" s="4">
        <v>184</v>
      </c>
      <c t="n" r="D25" s="7">
        <v>1712109</v>
      </c>
      <c t="n" r="F25" s="5">
        <v>4227632</v>
      </c>
    </row>
    <row r="26" spans="1:6">
      <c t="s" r="A26" s="4">
        <v>196</v>
      </c>
    </row>
    <row r="27" spans="1:6">
      <c t="s" r="A27" s="4">
        <v>184</v>
      </c>
      <c t="n" r="F27" s="7">
        <v>9947368</v>
      </c>
    </row>
    <row r="28" spans="1:6">
      <c t="s" r="A28" s="4">
        <v>197</v>
      </c>
    </row>
    <row r="29" spans="1:6">
      <c t="s" r="A29" s="4">
        <v>184</v>
      </c>
      <c t="s" r="D29" s="4">
        <v>33</v>
      </c>
    </row>
    <row r="30" spans="1:6">
      <c t="s" r="A30" s="4">
        <v>198</v>
      </c>
    </row>
    <row r="31" spans="1:6">
      <c t="s" r="A31" s="4">
        <v>184</v>
      </c>
      <c t="s" r="D31" s="4">
        <v>33</v>
      </c>
    </row>
    <row r="32" spans="1:6">
      <c t="s" r="A32" s="4">
        <v>199</v>
      </c>
    </row>
    <row r="33" spans="1:6">
      <c t="s" r="A33" s="4">
        <v>184</v>
      </c>
      <c t="s" r="F33" s="4">
        <v>33</v>
      </c>
    </row>
    <row r="34" spans="1:6">
      <c t="s" r="A34" s="4">
        <v>200</v>
      </c>
    </row>
    <row r="35" spans="1:6">
      <c t="s" r="A35" s="4">
        <v>184</v>
      </c>
      <c t="n" r="D35" s="7">
        <v>-387947</v>
      </c>
    </row>
    <row r="36" spans="1:6">
      <c t="s" r="A36" s="4">
        <v>201</v>
      </c>
    </row>
    <row r="37" spans="1:6">
      <c t="s" r="A37" s="4">
        <v>184</v>
      </c>
      <c t="n" r="D37" s="7">
        <v>-387947</v>
      </c>
    </row>
    <row r="38" spans="1:6">
      <c t="s" r="A38" s="4">
        <v>202</v>
      </c>
    </row>
    <row r="39" spans="1:6">
      <c t="s" r="A39" s="4">
        <v>184</v>
      </c>
      <c t="n" r="F39" s="7">
        <v>-997368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3</v>
      </c>
      <c t="s" r="B1" s="2">
        <v>2</v>
      </c>
      <c t="s" r="C1" s="2">
        <v>204</v>
      </c>
      <c t="s" r="D1" s="2">
        <v>28</v>
      </c>
    </row>
    <row r="2" spans="1:4">
      <c t="s" r="A2" s="4">
        <v>205</v>
      </c>
    </row>
    <row r="3" spans="1:4">
      <c t="s" r="A3" s="4">
        <v>206</v>
      </c>
      <c t="n" r="B3" s="7">
        <v>11473604</v>
      </c>
      <c t="n" r="C3" s="7">
        <v>13307265</v>
      </c>
      <c t="n" r="D3" s="7">
        <v>18864617</v>
      </c>
    </row>
    <row r="4" spans="1:4">
      <c t="s" r="A4" s="4">
        <v>207</v>
      </c>
    </row>
    <row r="5" spans="1:4">
      <c t="s" r="A5" s="4">
        <v>206</v>
      </c>
      <c t="s" r="B5" s="4">
        <v>33</v>
      </c>
      <c t="s" r="C5" s="4">
        <v>33</v>
      </c>
      <c t="n" r="D5" s="5">
        <v>-9973684</v>
      </c>
    </row>
    <row r="6" spans="1:4">
      <c t="s" r="A6" s="4">
        <v>208</v>
      </c>
    </row>
    <row r="7" spans="1:4">
      <c t="s" r="A7" s="4">
        <v>206</v>
      </c>
      <c t="n" r="B7" s="7">
        <v>8897917</v>
      </c>
      <c t="n" r="C7" s="7">
        <v>10649197</v>
      </c>
      <c t="n" r="D7" s="5">
        <v>8018621</v>
      </c>
    </row>
    <row r="8" spans="1:4">
      <c t="s" r="A8" s="4">
        <v>209</v>
      </c>
    </row>
    <row r="9" spans="1:4">
      <c t="s" r="A9" s="4">
        <v>206</v>
      </c>
      <c t="n" r="B9" s="5">
        <v>974025</v>
      </c>
      <c t="n" r="C9" s="7">
        <v>1138860</v>
      </c>
      <c t="n" r="D9" s="7">
        <v>6644680</v>
      </c>
    </row>
    <row r="10" spans="1:4">
      <c t="s" r="A10" s="4">
        <v>210</v>
      </c>
    </row>
    <row r="11" spans="1:4">
      <c t="s" r="A11" s="4">
        <v>206</v>
      </c>
      <c t="n" r="B11" s="5">
        <v>277500</v>
      </c>
      <c t="s" r="C11" s="4">
        <v>33</v>
      </c>
      <c t="s" r="D11" s="4">
        <v>33</v>
      </c>
    </row>
    <row r="12" spans="1:4">
      <c t="s" r="A12" s="4">
        <v>211</v>
      </c>
    </row>
    <row r="13" spans="1:4">
      <c t="s" r="A13" s="4">
        <v>206</v>
      </c>
      <c t="n" r="B13" s="5">
        <v>-387947</v>
      </c>
      <c t="n" r="C13" s="7">
        <v>-621977</v>
      </c>
      <c t="s" r="D13" s="4">
        <v>33</v>
      </c>
    </row>
    <row r="14" spans="1:4">
      <c t="s" r="A14" s="4">
        <v>212</v>
      </c>
    </row>
    <row r="15" spans="1:4">
      <c t="s" r="A15" s="4">
        <v>206</v>
      </c>
      <c t="n" r="B15" s="7">
        <v>1712109</v>
      </c>
      <c t="n" r="C15" s="5">
        <v>2366784</v>
      </c>
      <c t="n" r="D15" s="7">
        <v>4227632</v>
      </c>
    </row>
    <row r="16" spans="1:4">
      <c t="s" r="A16" s="4">
        <v>213</v>
      </c>
    </row>
    <row r="17" spans="1:4">
      <c t="s" r="A17" s="4">
        <v>206</v>
      </c>
      <c t="s" r="B17" s="4">
        <v>33</v>
      </c>
      <c t="n" r="C17" s="7">
        <v>-225599</v>
      </c>
      <c t="s" r="D17" s="4">
        <v>33</v>
      </c>
    </row>
    <row r="18" spans="1:4">
      <c t="s" r="A18" s="4">
        <v>214</v>
      </c>
    </row>
    <row r="19" spans="1:4">
      <c t="s" r="A19" s="4">
        <v>206</v>
      </c>
      <c t="s" r="B19" s="4">
        <v>33</v>
      </c>
      <c t="s" r="C19" s="4">
        <v>33</v>
      </c>
      <c t="n" r="D19" s="7">
        <v>9947368</v>
      </c>
    </row>
    <row r="20" spans="1:4">
      <c t="s" r="A20" s="4">
        <v>155</v>
      </c>
    </row>
    <row r="21" spans="1:4">
      <c t="s" r="A21" s="4">
        <v>215</v>
      </c>
      <c t="n" r="B21" s="7">
        <v>11861551</v>
      </c>
      <c t="n" r="D21" s="5">
        <v>28838301</v>
      </c>
    </row>
    <row r="22" spans="1:4">
      <c t="s" r="A22" s="4">
        <v>159</v>
      </c>
    </row>
    <row r="23" spans="1:4">
      <c t="s" r="A23" s="4">
        <v>206</v>
      </c>
      <c t="n" r="B23" s="5">
        <v>8897917</v>
      </c>
      <c t="n" r="D23" s="5">
        <v>8018621</v>
      </c>
    </row>
    <row r="24" spans="1:4">
      <c t="s" r="A24" s="4">
        <v>157</v>
      </c>
    </row>
    <row r="25" spans="1:4">
      <c t="s" r="A25" s="4">
        <v>206</v>
      </c>
      <c t="n" r="B25" s="5">
        <v>974025</v>
      </c>
      <c t="n" r="D25" s="5">
        <v>6644680</v>
      </c>
    </row>
    <row r="26" spans="1:4">
      <c t="s" r="A26" s="4">
        <v>160</v>
      </c>
    </row>
    <row r="27" spans="1:4">
      <c t="s" r="A27" s="4">
        <v>206</v>
      </c>
      <c t="n" r="B27" s="5">
        <v>277500</v>
      </c>
    </row>
    <row r="28" spans="1:4">
      <c t="s" r="A28" s="4">
        <v>158</v>
      </c>
    </row>
    <row r="29" spans="1:4">
      <c t="s" r="A29" s="4">
        <v>206</v>
      </c>
      <c t="n" r="B29" s="5">
        <v>1712109</v>
      </c>
      <c t="n" r="D29" s="5">
        <v>4227632</v>
      </c>
    </row>
    <row r="30" spans="1:4">
      <c t="s" r="A30" s="4">
        <v>216</v>
      </c>
    </row>
    <row r="31" spans="1:4">
      <c t="s" r="A31" s="4">
        <v>206</v>
      </c>
      <c t="n" r="D31" s="5">
        <v>9947368</v>
      </c>
    </row>
    <row r="32" spans="1:4">
      <c t="s" r="A32" s="4">
        <v>217</v>
      </c>
    </row>
    <row r="33" spans="1:4">
      <c t="s" r="A33" s="4">
        <v>215</v>
      </c>
      <c t="n" r="B33" s="5">
        <v>11861551</v>
      </c>
      <c t="n" r="D33" s="5">
        <v>28838301</v>
      </c>
    </row>
    <row r="34" spans="1:4">
      <c t="s" r="A34" s="4">
        <v>218</v>
      </c>
    </row>
    <row r="35" spans="1:4">
      <c t="s" r="A35" s="4">
        <v>206</v>
      </c>
      <c t="n" r="B35" s="5">
        <v>8897917</v>
      </c>
      <c t="n" r="D35" s="5">
        <v>8018621</v>
      </c>
    </row>
    <row r="36" spans="1:4">
      <c t="s" r="A36" s="4">
        <v>219</v>
      </c>
    </row>
    <row r="37" spans="1:4">
      <c t="s" r="A37" s="4">
        <v>206</v>
      </c>
      <c t="n" r="B37" s="5">
        <v>974025</v>
      </c>
      <c t="n" r="D37" s="5">
        <v>6644680</v>
      </c>
    </row>
    <row r="38" spans="1:4">
      <c t="s" r="A38" s="4">
        <v>220</v>
      </c>
    </row>
    <row r="39" spans="1:4">
      <c t="s" r="A39" s="4">
        <v>206</v>
      </c>
      <c t="n" r="B39" s="5">
        <v>277500</v>
      </c>
    </row>
    <row r="40" spans="1:4">
      <c t="s" r="A40" s="4">
        <v>221</v>
      </c>
    </row>
    <row r="41" spans="1:4">
      <c t="s" r="A41" s="4">
        <v>206</v>
      </c>
      <c t="n" r="B41" s="5">
        <v>1712109</v>
      </c>
      <c t="n" r="D41" s="5">
        <v>4227632</v>
      </c>
    </row>
    <row r="42" spans="1:4">
      <c t="s" r="A42" s="4">
        <v>222</v>
      </c>
    </row>
    <row r="43" spans="1:4">
      <c t="s" r="A43" s="4">
        <v>206</v>
      </c>
      <c t="n" r="D43" s="5">
        <v>9947368</v>
      </c>
    </row>
    <row r="44" spans="1:4">
      <c t="s" r="A44" s="4">
        <v>174</v>
      </c>
    </row>
    <row r="45" spans="1:4">
      <c t="s" r="A45" s="4">
        <v>215</v>
      </c>
      <c t="n" r="B45" s="5">
        <v>387947</v>
      </c>
      <c t="n" r="D45" s="5">
        <v>9973684</v>
      </c>
    </row>
    <row r="46" spans="1:4">
      <c t="s" r="A46" s="4">
        <v>223</v>
      </c>
    </row>
    <row r="47" spans="1:4">
      <c t="s" r="A47" s="4">
        <v>206</v>
      </c>
      <c t="n" r="D47" s="5">
        <v>9973684</v>
      </c>
    </row>
    <row r="48" spans="1:4">
      <c t="s" r="A48" s="4">
        <v>224</v>
      </c>
    </row>
    <row r="49" spans="1:4">
      <c t="s" r="A49" s="4">
        <v>206</v>
      </c>
      <c t="n" r="B49" s="5">
        <v>387947</v>
      </c>
    </row>
    <row r="50" spans="1:4">
      <c t="s" r="A50" s="4">
        <v>225</v>
      </c>
    </row>
    <row r="51" spans="1:4">
      <c t="s" r="A51" s="4">
        <v>215</v>
      </c>
      <c t="n" r="B51" s="5">
        <v>387947</v>
      </c>
      <c t="n" r="D51" s="5">
        <v>9973684</v>
      </c>
    </row>
    <row r="52" spans="1:4">
      <c t="s" r="A52" s="4">
        <v>226</v>
      </c>
    </row>
    <row r="53" spans="1:4">
      <c t="s" r="A53" s="4">
        <v>206</v>
      </c>
      <c t="n" r="D53" s="7">
        <v>9973684</v>
      </c>
    </row>
    <row r="54" spans="1:4">
      <c t="s" r="A54" s="4">
        <v>227</v>
      </c>
    </row>
    <row r="55" spans="1:4">
      <c t="s" r="A55" s="4">
        <v>206</v>
      </c>
      <c t="n" r="B55" s="7">
        <v>38794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28</v>
      </c>
      <c t="s" r="B1" s="2">
        <v>61</v>
      </c>
      <c t="s" r="C1" s="2">
        <v>1</v>
      </c>
    </row>
    <row r="2" spans="1:3">
      <c t="s" r="B2" s="2">
        <v>2</v>
      </c>
      <c t="s" r="C2" s="2">
        <v>2</v>
      </c>
    </row>
    <row r="3" spans="1:3">
      <c t="s" r="A3" s="4">
        <v>229</v>
      </c>
      <c t="n" r="B3" s="7">
        <v>13307265</v>
      </c>
      <c t="n" r="C3" s="7">
        <v>18864617</v>
      </c>
    </row>
    <row r="4" spans="1:3">
      <c t="s" r="A4" s="4">
        <v>230</v>
      </c>
      <c t="n" r="B4" s="5">
        <v>-1866790</v>
      </c>
      <c t="n" r="C4" s="5">
        <v>-4549282</v>
      </c>
    </row>
    <row r="5" spans="1:3">
      <c t="s" r="A5" s="4">
        <v>231</v>
      </c>
      <c t="n" r="B5" s="5">
        <v>777500</v>
      </c>
      <c t="n" r="C5" s="5">
        <v>6783320</v>
      </c>
    </row>
    <row r="6" spans="1:3">
      <c t="s" r="A6" s="4">
        <v>232</v>
      </c>
      <c t="n" r="B6" s="7">
        <v>-744371</v>
      </c>
      <c t="n" r="C6" s="5">
        <v>-4119560</v>
      </c>
    </row>
    <row r="7" spans="1:3">
      <c t="s" r="A7" s="4">
        <v>233</v>
      </c>
      <c t="s" r="B7" s="4">
        <v>33</v>
      </c>
      <c t="n" r="C7" s="7">
        <v>-5505491</v>
      </c>
    </row>
    <row r="8" spans="1:3">
      <c t="s" r="A8" s="4">
        <v>234</v>
      </c>
      <c t="s" r="B8" s="4">
        <v>33</v>
      </c>
      <c t="s" r="C8" s="4">
        <v>33</v>
      </c>
    </row>
    <row r="9" spans="1:3">
      <c t="s" r="A9" s="4">
        <v>235</v>
      </c>
      <c t="n" r="B9" s="7">
        <v>11473604</v>
      </c>
      <c t="n" r="C9" s="7">
        <v>11473604</v>
      </c>
    </row>
    <row r="10" spans="1:3">
      <c t="s" r="A10" s="4">
        <v>236</v>
      </c>
      <c t="n" r="B10" s="5">
        <v>10190472</v>
      </c>
      <c t="n" r="C10" s="5">
        <v>10190472</v>
      </c>
    </row>
    <row r="11" spans="1:3">
      <c t="s" r="A11" s="4">
        <v>84</v>
      </c>
    </row>
    <row r="12" spans="1:3">
      <c t="s" r="A12" s="4">
        <v>229</v>
      </c>
      <c t="n" r="B12" s="5">
        <v>10649197</v>
      </c>
      <c t="n" r="C12" s="5">
        <v>8018621</v>
      </c>
    </row>
    <row r="13" spans="1:3">
      <c t="s" r="A13" s="4">
        <v>230</v>
      </c>
      <c t="n" r="B13" s="5">
        <v>-1506909</v>
      </c>
      <c t="n" r="C13" s="5">
        <v>-2128941</v>
      </c>
    </row>
    <row r="14" spans="1:3">
      <c t="s" r="A14" s="4">
        <v>231</v>
      </c>
      <c t="n" r="B14" s="5">
        <v>500000</v>
      </c>
      <c t="n" r="C14" s="5">
        <v>6505820</v>
      </c>
    </row>
    <row r="15" spans="1:3">
      <c t="s" r="A15" s="4">
        <v>232</v>
      </c>
      <c t="n" r="B15" s="7">
        <v>-744371</v>
      </c>
      <c t="n" r="C15" s="7">
        <v>-3497583</v>
      </c>
    </row>
    <row r="16" spans="1:3">
      <c t="s" r="A16" s="4">
        <v>233</v>
      </c>
      <c t="s" r="B16" s="4">
        <v>33</v>
      </c>
      <c t="s" r="C16" s="4">
        <v>33</v>
      </c>
    </row>
    <row r="17" spans="1:3">
      <c t="s" r="A17" s="4">
        <v>234</v>
      </c>
      <c t="s" r="B17" s="4">
        <v>33</v>
      </c>
      <c t="s" r="C17" s="4">
        <v>33</v>
      </c>
    </row>
    <row r="18" spans="1:3">
      <c t="s" r="A18" s="4">
        <v>235</v>
      </c>
      <c t="n" r="B18" s="7">
        <v>8897917</v>
      </c>
      <c t="n" r="C18" s="7">
        <v>8897917</v>
      </c>
    </row>
    <row r="19" spans="1:3">
      <c t="s" r="A19" s="4">
        <v>236</v>
      </c>
      <c t="n" r="B19" s="7">
        <v>7892735</v>
      </c>
      <c t="n" r="C19" s="7">
        <v>7892735</v>
      </c>
    </row>
    <row r="20" spans="1:3">
      <c t="s" r="A20" s="4">
        <v>237</v>
      </c>
    </row>
    <row r="21" spans="1:3">
      <c t="s" r="A21" s="4">
        <v>229</v>
      </c>
      <c t="s" r="B21" s="4">
        <v>33</v>
      </c>
      <c t="s" r="C21" s="4">
        <v>33</v>
      </c>
    </row>
    <row r="22" spans="1:3">
      <c t="s" r="A22" s="4">
        <v>230</v>
      </c>
      <c t="s" r="B22" s="4">
        <v>33</v>
      </c>
      <c t="s" r="C22" s="4">
        <v>33</v>
      </c>
    </row>
    <row r="23" spans="1:3">
      <c t="s" r="A23" s="4">
        <v>231</v>
      </c>
      <c t="n" r="B23" s="7">
        <v>277500</v>
      </c>
      <c t="n" r="C23" s="7">
        <v>277500</v>
      </c>
    </row>
    <row r="24" spans="1:3">
      <c t="s" r="A24" s="4">
        <v>232</v>
      </c>
      <c t="s" r="B24" s="4">
        <v>33</v>
      </c>
      <c t="s" r="C24" s="4">
        <v>33</v>
      </c>
    </row>
    <row r="25" spans="1:3">
      <c t="s" r="A25" s="4">
        <v>233</v>
      </c>
      <c t="s" r="B25" s="4">
        <v>33</v>
      </c>
      <c t="s" r="C25" s="4">
        <v>33</v>
      </c>
    </row>
    <row r="26" spans="1:3">
      <c t="s" r="A26" s="4">
        <v>234</v>
      </c>
      <c t="s" r="B26" s="4">
        <v>33</v>
      </c>
      <c t="s" r="C26" s="4">
        <v>33</v>
      </c>
    </row>
    <row r="27" spans="1:3">
      <c t="s" r="A27" s="4">
        <v>235</v>
      </c>
      <c t="n" r="B27" s="7">
        <v>277500</v>
      </c>
      <c t="n" r="C27" s="7">
        <v>277500</v>
      </c>
    </row>
    <row r="28" spans="1:3">
      <c t="s" r="A28" s="4">
        <v>236</v>
      </c>
      <c t="s" r="B28" s="4">
        <v>33</v>
      </c>
      <c t="s" r="C28" s="4">
        <v>33</v>
      </c>
    </row>
    <row r="29" spans="1:3">
      <c t="s" r="A29" s="4">
        <v>238</v>
      </c>
    </row>
    <row r="30" spans="1:3">
      <c t="s" r="A30" s="4">
        <v>229</v>
      </c>
      <c t="n" r="B30" s="7">
        <v>1138860</v>
      </c>
      <c t="n" r="C30" s="7">
        <v>6644680</v>
      </c>
    </row>
    <row r="31" spans="1:3">
      <c t="s" r="A31" s="4">
        <v>230</v>
      </c>
      <c t="n" r="B31" s="7">
        <v>-164835</v>
      </c>
      <c t="n" r="C31" s="7">
        <v>-164835</v>
      </c>
    </row>
    <row r="32" spans="1:3">
      <c t="s" r="A32" s="4">
        <v>231</v>
      </c>
      <c t="s" r="B32" s="4">
        <v>33</v>
      </c>
      <c t="s" r="C32" s="4">
        <v>33</v>
      </c>
    </row>
    <row r="33" spans="1:3">
      <c t="s" r="A33" s="4">
        <v>232</v>
      </c>
      <c t="s" r="B33" s="4">
        <v>33</v>
      </c>
      <c t="s" r="C33" s="4">
        <v>33</v>
      </c>
    </row>
    <row r="34" spans="1:3">
      <c t="s" r="A34" s="4">
        <v>233</v>
      </c>
      <c t="s" r="B34" s="4">
        <v>33</v>
      </c>
      <c t="n" r="C34" s="7">
        <v>-5505820</v>
      </c>
    </row>
    <row r="35" spans="1:3">
      <c t="s" r="A35" s="4">
        <v>234</v>
      </c>
      <c t="s" r="B35" s="4">
        <v>33</v>
      </c>
      <c t="s" r="C35" s="4">
        <v>33</v>
      </c>
    </row>
    <row r="36" spans="1:3">
      <c t="s" r="A36" s="4">
        <v>235</v>
      </c>
      <c t="n" r="B36" s="7">
        <v>974025</v>
      </c>
      <c t="n" r="C36" s="7">
        <v>974025</v>
      </c>
    </row>
    <row r="37" spans="1:3">
      <c t="s" r="A37" s="4">
        <v>236</v>
      </c>
      <c t="n" r="B37" s="7">
        <v>973575</v>
      </c>
      <c t="n" r="C37" s="5">
        <v>973575</v>
      </c>
    </row>
    <row r="38" spans="1:3">
      <c t="s" r="A38" s="4">
        <v>239</v>
      </c>
    </row>
    <row r="39" spans="1:3">
      <c t="s" r="A39" s="4">
        <v>229</v>
      </c>
      <c t="s" r="B39" s="4">
        <v>33</v>
      </c>
      <c t="n" r="C39" s="5">
        <v>9947368</v>
      </c>
    </row>
    <row r="40" spans="1:3">
      <c t="s" r="A40" s="4">
        <v>230</v>
      </c>
      <c t="s" r="B40" s="4">
        <v>33</v>
      </c>
      <c t="n" r="C40" s="7">
        <v>-9823026</v>
      </c>
    </row>
    <row r="41" spans="1:3">
      <c t="s" r="A41" s="4">
        <v>231</v>
      </c>
      <c t="s" r="B41" s="4">
        <v>33</v>
      </c>
      <c t="s" r="C41" s="4">
        <v>33</v>
      </c>
    </row>
    <row r="42" spans="1:3">
      <c t="s" r="A42" s="4">
        <v>232</v>
      </c>
      <c t="s" r="B42" s="4">
        <v>33</v>
      </c>
      <c t="s" r="C42" s="4">
        <v>33</v>
      </c>
    </row>
    <row r="43" spans="1:3">
      <c t="s" r="A43" s="4">
        <v>233</v>
      </c>
      <c t="s" r="B43" s="4">
        <v>33</v>
      </c>
      <c t="n" r="C43" s="7">
        <v>-124342</v>
      </c>
    </row>
    <row r="44" spans="1:3">
      <c t="s" r="A44" s="4">
        <v>234</v>
      </c>
      <c t="s" r="B44" s="4">
        <v>33</v>
      </c>
      <c t="s" r="C44" s="4">
        <v>33</v>
      </c>
    </row>
    <row r="45" spans="1:3">
      <c t="s" r="A45" s="4">
        <v>235</v>
      </c>
      <c t="s" r="B45" s="4">
        <v>33</v>
      </c>
      <c t="s" r="C45" s="4">
        <v>33</v>
      </c>
    </row>
    <row r="46" spans="1:3">
      <c t="s" r="A46" s="4">
        <v>236</v>
      </c>
      <c t="s" r="B46" s="4">
        <v>33</v>
      </c>
      <c t="s" r="C46" s="4">
        <v>33</v>
      </c>
    </row>
    <row r="47" spans="1:3">
      <c t="s" r="A47" s="4">
        <v>240</v>
      </c>
    </row>
    <row r="48" spans="1:3">
      <c t="s" r="A48" s="4">
        <v>229</v>
      </c>
      <c t="n" r="B48" s="7">
        <v>2366784</v>
      </c>
      <c t="n" r="C48" s="7">
        <v>4227632</v>
      </c>
    </row>
    <row r="49" spans="1:3">
      <c t="s" r="A49" s="4">
        <v>230</v>
      </c>
      <c t="n" r="B49" s="7">
        <v>-654675</v>
      </c>
      <c t="n" r="C49" s="7">
        <v>-2515523</v>
      </c>
    </row>
    <row r="50" spans="1:3">
      <c t="s" r="A50" s="4">
        <v>231</v>
      </c>
      <c t="s" r="B50" s="4">
        <v>33</v>
      </c>
      <c t="s" r="C50" s="4">
        <v>33</v>
      </c>
    </row>
    <row r="51" spans="1:3">
      <c t="s" r="A51" s="4">
        <v>232</v>
      </c>
      <c t="s" r="B51" s="4">
        <v>33</v>
      </c>
    </row>
    <row r="52" spans="1:3">
      <c t="s" r="A52" s="4">
        <v>233</v>
      </c>
      <c t="s" r="B52" s="4">
        <v>33</v>
      </c>
      <c t="s" r="C52" s="4">
        <v>33</v>
      </c>
    </row>
    <row r="53" spans="1:3">
      <c t="s" r="A53" s="4">
        <v>234</v>
      </c>
      <c t="s" r="B53" s="4">
        <v>33</v>
      </c>
      <c t="s" r="C53" s="4">
        <v>33</v>
      </c>
    </row>
    <row r="54" spans="1:3">
      <c t="s" r="A54" s="4">
        <v>235</v>
      </c>
      <c t="n" r="B54" s="7">
        <v>1712109</v>
      </c>
      <c t="n" r="C54" s="7">
        <v>1712109</v>
      </c>
    </row>
    <row r="55" spans="1:3">
      <c t="s" r="A55" s="4">
        <v>236</v>
      </c>
      <c t="n" r="B55" s="7">
        <v>1712109</v>
      </c>
      <c t="n" r="C55" s="5">
        <v>1712109</v>
      </c>
    </row>
    <row r="56" spans="1:3">
      <c t="s" r="A56" s="4">
        <v>241</v>
      </c>
    </row>
    <row r="57" spans="1:3">
      <c t="s" r="A57" s="4">
        <v>229</v>
      </c>
      <c t="s" r="B57" s="4">
        <v>33</v>
      </c>
      <c t="n" r="C57" s="5">
        <v>-9973684</v>
      </c>
    </row>
    <row r="58" spans="1:3">
      <c t="s" r="A58" s="4">
        <v>230</v>
      </c>
      <c t="s" r="B58" s="4">
        <v>33</v>
      </c>
      <c t="n" r="C58" s="7">
        <v>9849013</v>
      </c>
    </row>
    <row r="59" spans="1:3">
      <c t="s" r="A59" s="4">
        <v>231</v>
      </c>
      <c t="s" r="B59" s="4">
        <v>33</v>
      </c>
      <c t="s" r="C59" s="4">
        <v>33</v>
      </c>
    </row>
    <row r="60" spans="1:3">
      <c t="s" r="A60" s="4">
        <v>232</v>
      </c>
      <c t="s" r="B60" s="4">
        <v>33</v>
      </c>
      <c t="s" r="C60" s="4">
        <v>33</v>
      </c>
    </row>
    <row r="61" spans="1:3">
      <c t="s" r="A61" s="4">
        <v>233</v>
      </c>
      <c t="s" r="B61" s="4">
        <v>33</v>
      </c>
      <c t="n" r="C61" s="7">
        <v>124671</v>
      </c>
    </row>
    <row r="62" spans="1:3">
      <c t="s" r="A62" s="4">
        <v>234</v>
      </c>
      <c t="s" r="B62" s="4">
        <v>33</v>
      </c>
      <c t="s" r="C62" s="4">
        <v>33</v>
      </c>
    </row>
    <row r="63" spans="1:3">
      <c t="s" r="A63" s="4">
        <v>235</v>
      </c>
      <c t="s" r="B63" s="4">
        <v>33</v>
      </c>
      <c t="s" r="C63" s="4">
        <v>33</v>
      </c>
    </row>
    <row r="64" spans="1:3">
      <c t="s" r="A64" s="4">
        <v>236</v>
      </c>
      <c t="s" r="B64" s="4">
        <v>33</v>
      </c>
      <c t="s" r="C64" s="4">
        <v>33</v>
      </c>
    </row>
    <row r="65" spans="1:3">
      <c t="s" r="A65" s="4">
        <v>242</v>
      </c>
    </row>
    <row r="66" spans="1:3">
      <c t="s" r="A66" s="4">
        <v>229</v>
      </c>
      <c t="n" r="B66" s="7">
        <v>-621977</v>
      </c>
      <c t="s" r="C66" s="4">
        <v>33</v>
      </c>
    </row>
    <row r="67" spans="1:3">
      <c t="s" r="A67" s="4">
        <v>230</v>
      </c>
      <c t="n" r="B67" s="7">
        <v>234030</v>
      </c>
      <c t="n" r="C67" s="7">
        <v>234030</v>
      </c>
    </row>
    <row r="68" spans="1:3">
      <c t="s" r="A68" s="4">
        <v>231</v>
      </c>
      <c t="s" r="B68" s="4">
        <v>33</v>
      </c>
      <c t="s" r="C68" s="4">
        <v>33</v>
      </c>
    </row>
    <row r="69" spans="1:3">
      <c t="s" r="A69" s="4">
        <v>232</v>
      </c>
      <c t="s" r="B69" s="4">
        <v>33</v>
      </c>
      <c t="n" r="C69" s="7">
        <v>-621977</v>
      </c>
    </row>
    <row r="70" spans="1:3">
      <c t="s" r="A70" s="4">
        <v>233</v>
      </c>
      <c t="s" r="B70" s="4">
        <v>33</v>
      </c>
      <c t="s" r="C70" s="4">
        <v>33</v>
      </c>
    </row>
    <row r="71" spans="1:3">
      <c t="s" r="A71" s="4">
        <v>234</v>
      </c>
      <c t="s" r="B71" s="4">
        <v>33</v>
      </c>
      <c t="s" r="C71" s="4">
        <v>33</v>
      </c>
    </row>
    <row r="72" spans="1:3">
      <c t="s" r="A72" s="4">
        <v>235</v>
      </c>
      <c t="n" r="B72" s="7">
        <v>-387947</v>
      </c>
      <c t="n" r="C72" s="7">
        <v>-387947</v>
      </c>
    </row>
    <row r="73" spans="1:3">
      <c t="s" r="A73" s="4">
        <v>236</v>
      </c>
      <c t="n" r="B73" s="5">
        <v>-387947</v>
      </c>
      <c t="n" r="C73" s="7">
        <v>-387947</v>
      </c>
    </row>
    <row r="74" spans="1:3">
      <c t="s" r="A74" s="4">
        <v>243</v>
      </c>
    </row>
    <row r="75" spans="1:3">
      <c t="s" r="A75" s="4">
        <v>229</v>
      </c>
      <c t="n" r="B75" s="5">
        <v>-225599</v>
      </c>
      <c t="s" r="C75" s="4">
        <v>33</v>
      </c>
    </row>
    <row r="76" spans="1:3">
      <c t="s" r="A76" s="4">
        <v>230</v>
      </c>
      <c t="n" r="B76" s="7">
        <v>225599</v>
      </c>
      <c t="s" r="C76" s="4">
        <v>33</v>
      </c>
    </row>
    <row r="77" spans="1:3">
      <c t="s" r="A77" s="4">
        <v>231</v>
      </c>
      <c t="s" r="B77" s="4">
        <v>33</v>
      </c>
      <c t="s" r="C77" s="4">
        <v>33</v>
      </c>
    </row>
    <row r="78" spans="1:3">
      <c t="s" r="A78" s="4">
        <v>232</v>
      </c>
      <c t="s" r="B78" s="4">
        <v>33</v>
      </c>
      <c t="s" r="C78" s="4">
        <v>33</v>
      </c>
    </row>
    <row r="79" spans="1:3">
      <c t="s" r="A79" s="4">
        <v>233</v>
      </c>
      <c t="s" r="B79" s="4">
        <v>33</v>
      </c>
      <c t="s" r="C79" s="4">
        <v>33</v>
      </c>
    </row>
    <row r="80" spans="1:3">
      <c t="s" r="A80" s="4">
        <v>234</v>
      </c>
      <c t="s" r="B80" s="4">
        <v>33</v>
      </c>
      <c t="s" r="C80" s="4">
        <v>33</v>
      </c>
    </row>
    <row r="81" spans="1:3">
      <c t="s" r="A81" s="4">
        <v>235</v>
      </c>
      <c t="s" r="B81" s="4">
        <v>33</v>
      </c>
      <c t="s" r="C81" s="4">
        <v>33</v>
      </c>
    </row>
    <row r="82" spans="1:3">
      <c t="s" r="A82" s="4">
        <v>236</v>
      </c>
      <c t="s" r="B82" s="4">
        <v>33</v>
      </c>
      <c t="s" r="C82" s="4">
        <v>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1861551</v>
      </c>
      <c t="n" r="C3" s="7">
        <v>28838301</v>
      </c>
    </row>
    <row r="4" spans="1:3">
      <c t="s" r="A4" s="4">
        <v>31</v>
      </c>
      <c t="n" r="B4" s="7">
        <v>425270</v>
      </c>
      <c t="n" r="C4" s="5">
        <v>12685</v>
      </c>
    </row>
    <row r="5" spans="1:3">
      <c t="s" r="A5" s="4">
        <v>32</v>
      </c>
      <c t="s" r="B5" s="4">
        <v>33</v>
      </c>
      <c t="n" r="C5" s="5">
        <v>603952</v>
      </c>
    </row>
    <row r="6" spans="1:3">
      <c t="s" r="A6" s="4">
        <v>34</v>
      </c>
      <c t="n" r="B6" s="7">
        <v>675</v>
      </c>
      <c t="n" r="C6" s="5">
        <v>86209</v>
      </c>
    </row>
    <row r="7" spans="1:3">
      <c t="s" r="A7" s="4">
        <v>35</v>
      </c>
      <c t="n" r="B7" s="5">
        <v>7039</v>
      </c>
      <c t="n" r="C7" s="5">
        <v>6500</v>
      </c>
    </row>
    <row r="8" spans="1:3">
      <c t="s" r="A8" s="4">
        <v>36</v>
      </c>
      <c t="n" r="B8" s="5">
        <v>85000</v>
      </c>
      <c t="n" r="C8" s="5">
        <v>65000</v>
      </c>
    </row>
    <row r="9" spans="1:3">
      <c t="s" r="A9" s="4">
        <v>37</v>
      </c>
      <c t="n" r="B9" s="5">
        <v>12379535</v>
      </c>
      <c t="n" r="C9" s="5">
        <v>29612647</v>
      </c>
    </row>
    <row r="10" spans="1:3">
      <c t="s" r="A10" s="3">
        <v>38</v>
      </c>
    </row>
    <row r="11" spans="1:3">
      <c t="s" r="A11" s="4">
        <v>39</v>
      </c>
      <c t="n" r="B11" s="5">
        <v>127058</v>
      </c>
      <c t="n" r="C11" s="5">
        <v>48547</v>
      </c>
    </row>
    <row r="12" spans="1:3">
      <c t="s" r="A12" s="4">
        <v>40</v>
      </c>
      <c t="n" r="B12" s="5">
        <v>190</v>
      </c>
      <c t="n" r="C12" s="5">
        <v>4431</v>
      </c>
    </row>
    <row r="13" spans="1:3">
      <c t="s" r="A13" s="4">
        <v>41</v>
      </c>
      <c t="n" r="B13" s="5">
        <v>180151</v>
      </c>
      <c t="n" r="C13" s="5">
        <v>94306</v>
      </c>
    </row>
    <row r="14" spans="1:3">
      <c t="s" r="A14" s="4">
        <v>42</v>
      </c>
      <c t="n" r="B14" s="7">
        <v>68416</v>
      </c>
      <c t="n" r="C14" s="5">
        <v>1203552</v>
      </c>
    </row>
    <row r="15" spans="1:3">
      <c t="s" r="A15" s="4">
        <v>43</v>
      </c>
      <c t="s" r="B15" s="4">
        <v>33</v>
      </c>
      <c t="n" r="C15" s="5">
        <v>116662</v>
      </c>
    </row>
    <row r="16" spans="1:3">
      <c t="s" r="A16" s="4">
        <v>44</v>
      </c>
      <c t="n" r="B16" s="7">
        <v>387947</v>
      </c>
      <c t="n" r="C16" s="7">
        <v>9973684</v>
      </c>
    </row>
    <row r="17" spans="1:3">
      <c t="s" r="A17" s="4">
        <v>45</v>
      </c>
      <c t="n" r="B17" s="5">
        <v>800</v>
      </c>
      <c t="s" r="C17" s="4">
        <v>33</v>
      </c>
    </row>
    <row r="18" spans="1:3">
      <c t="s" r="A18" s="4">
        <v>46</v>
      </c>
      <c t="n" r="B18" s="5">
        <v>4222599</v>
      </c>
      <c t="n" r="C18" s="7">
        <v>6742723</v>
      </c>
    </row>
    <row r="19" spans="1:3">
      <c t="s" r="A19" s="4">
        <v>47</v>
      </c>
      <c t="n" r="B19" s="5">
        <v>4987161</v>
      </c>
      <c t="n" r="C19" s="5">
        <v>18183905</v>
      </c>
    </row>
    <row r="20" spans="1:3">
      <c t="s" r="A20" s="3">
        <v>48</v>
      </c>
    </row>
    <row r="21" spans="1:3">
      <c t="s" r="A21" s="4">
        <v>49</v>
      </c>
      <c t="n" r="B21" s="5">
        <v>94365</v>
      </c>
      <c t="n" r="C21" s="5">
        <v>94565</v>
      </c>
    </row>
    <row r="22" spans="1:3">
      <c t="s" r="A22" s="4">
        <v>50</v>
      </c>
      <c t="n" r="B22" s="5">
        <v>957407</v>
      </c>
      <c t="n" r="C22" s="5">
        <v>1176633</v>
      </c>
    </row>
    <row r="23" spans="1:3">
      <c t="s" r="A23" s="4">
        <v>51</v>
      </c>
      <c t="n" r="B23" s="5">
        <v>6340602</v>
      </c>
      <c t="n" r="C23" s="5">
        <v>10157544</v>
      </c>
    </row>
    <row r="24" spans="1:3">
      <c t="s" r="A24" s="4">
        <v>52</v>
      </c>
      <c t="n" r="B24" s="5">
        <v>7392374</v>
      </c>
      <c t="n" r="C24" s="5">
        <v>11428742</v>
      </c>
    </row>
    <row r="25" spans="1:3">
      <c t="s" r="A25" s="4">
        <v>53</v>
      </c>
      <c t="n" r="B25" s="7">
        <v>12379535</v>
      </c>
      <c t="n" r="C25" s="7">
        <v>29612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7"/>
  </cols>
  <sheetData>
    <row r="1" spans="1:2">
      <c t="s" r="A1" s="1">
        <v>244</v>
      </c>
      <c t="s" r="B1" s="2">
        <v>1</v>
      </c>
    </row>
    <row r="2" spans="1:2">
      <c t="s" r="B2" s="2">
        <v>245</v>
      </c>
    </row>
    <row r="3" spans="1:2">
      <c t="s" r="A3" s="3">
        <v>246</v>
      </c>
    </row>
    <row r="4" spans="1:2">
      <c t="s" r="A4" s="4">
        <v>247</v>
      </c>
      <c t="n" r="B4" s="5">
        <v>200500</v>
      </c>
    </row>
    <row r="5" spans="1:2">
      <c t="s" r="A5" s="4">
        <v>248</v>
      </c>
      <c t="n" r="B5" s="7">
        <v>2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28</v>
      </c>
    </row>
    <row r="2" spans="1:3">
      <c t="s" r="A2" s="3">
        <v>55</v>
      </c>
    </row>
    <row r="3" spans="1:3">
      <c t="s" r="A3" s="4">
        <v>56</v>
      </c>
      <c t="n" r="B3" s="8">
        <v>0.001</v>
      </c>
      <c t="n" r="C3" s="8">
        <v>0.001</v>
      </c>
    </row>
    <row r="4" spans="1:3">
      <c t="s" r="A4" s="4">
        <v>57</v>
      </c>
      <c t="n" r="B4" s="5">
        <v>2000000000</v>
      </c>
      <c t="n" r="C4" s="5">
        <v>2000000000</v>
      </c>
    </row>
    <row r="5" spans="1:3">
      <c t="s" r="A5" s="4">
        <v>58</v>
      </c>
      <c t="n" r="B5" s="5">
        <v>94364148</v>
      </c>
      <c t="n" r="C5" s="5">
        <v>94564648</v>
      </c>
    </row>
    <row r="6" spans="1:3">
      <c t="s" r="A6" s="4">
        <v>59</v>
      </c>
      <c t="n" r="B6" s="5">
        <v>94364148</v>
      </c>
      <c t="n" r="C6" s="5">
        <v>945646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16660</v>
      </c>
      <c t="n" r="C4" s="7">
        <v>33335</v>
      </c>
      <c t="n" r="D4" s="7">
        <v>116662</v>
      </c>
      <c t="n" r="E4" s="7">
        <v>33335</v>
      </c>
    </row>
    <row r="5" spans="1:5">
      <c t="s" r="A5" s="4">
        <v>65</v>
      </c>
      <c t="n" r="B5" s="7">
        <v>1800</v>
      </c>
      <c t="s" r="C5" s="4">
        <v>33</v>
      </c>
      <c t="n" r="D5" s="5">
        <v>1800</v>
      </c>
      <c t="s" r="E5" s="4">
        <v>33</v>
      </c>
    </row>
    <row r="6" spans="1:5">
      <c t="s" r="A6" s="4">
        <v>66</v>
      </c>
      <c t="s" r="B6" s="4">
        <v>33</v>
      </c>
      <c t="n" r="C6" s="7">
        <v>11140</v>
      </c>
      <c t="n" r="D6" s="5">
        <v>14460</v>
      </c>
      <c t="n" r="E6" s="7">
        <v>29835</v>
      </c>
    </row>
    <row r="7" spans="1:5">
      <c t="s" r="A7" s="4">
        <v>67</v>
      </c>
      <c t="n" r="B7" s="7">
        <v>18460</v>
      </c>
      <c t="n" r="C7" s="5">
        <v>44475</v>
      </c>
      <c t="n" r="D7" s="5">
        <v>132922</v>
      </c>
      <c t="n" r="E7" s="5">
        <v>63170</v>
      </c>
    </row>
    <row r="8" spans="1:5">
      <c t="s" r="A8" s="3">
        <v>68</v>
      </c>
    </row>
    <row r="9" spans="1:5">
      <c t="s" r="A9" s="4">
        <v>69</v>
      </c>
      <c t="n" r="B9" s="5">
        <v>137048</v>
      </c>
      <c t="n" r="C9" s="5">
        <v>57926</v>
      </c>
      <c t="n" r="D9" s="5">
        <v>228593</v>
      </c>
      <c t="n" r="E9" s="5">
        <v>180081</v>
      </c>
    </row>
    <row r="10" spans="1:5">
      <c t="s" r="A10" s="4">
        <v>70</v>
      </c>
      <c t="n" r="B10" s="5">
        <v>318808</v>
      </c>
      <c t="n" r="C10" s="5">
        <v>39745</v>
      </c>
      <c t="n" r="D10" s="5">
        <v>920402</v>
      </c>
      <c t="n" r="E10" s="5">
        <v>225267</v>
      </c>
    </row>
    <row r="11" spans="1:5">
      <c t="s" r="A11" s="4">
        <v>71</v>
      </c>
      <c t="n" r="B11" s="5">
        <v>451862</v>
      </c>
      <c t="n" r="C11" s="5">
        <v>120870</v>
      </c>
      <c t="n" r="D11" s="5">
        <v>760187</v>
      </c>
      <c t="n" r="E11" s="5">
        <v>486806</v>
      </c>
    </row>
    <row r="12" spans="1:5">
      <c t="s" r="A12" s="4">
        <v>72</v>
      </c>
      <c t="n" r="B12" s="5">
        <v>2200</v>
      </c>
      <c t="n" r="C12" s="5">
        <v>4276</v>
      </c>
      <c t="n" r="D12" s="5">
        <v>10724</v>
      </c>
      <c t="n" r="E12" s="5">
        <v>16107</v>
      </c>
    </row>
    <row r="13" spans="1:5">
      <c t="s" r="A13" s="4">
        <v>73</v>
      </c>
      <c t="n" r="B13" s="5">
        <v>909918</v>
      </c>
      <c t="n" r="C13" s="5">
        <v>222817</v>
      </c>
      <c t="n" r="D13" s="5">
        <v>1919906</v>
      </c>
      <c t="n" r="E13" s="5">
        <v>908261</v>
      </c>
    </row>
    <row r="14" spans="1:5">
      <c t="s" r="A14" s="3">
        <v>74</v>
      </c>
    </row>
    <row r="15" spans="1:5">
      <c t="s" r="A15" s="4">
        <v>75</v>
      </c>
      <c t="n" r="B15" s="5">
        <v>346368</v>
      </c>
      <c t="n" r="C15" s="5">
        <v>5874</v>
      </c>
      <c t="n" r="D15" s="5">
        <v>-480088</v>
      </c>
      <c t="n" r="E15" s="5">
        <v>19458</v>
      </c>
    </row>
    <row r="16" spans="1:5">
      <c t="s" r="A16" s="4">
        <v>76</v>
      </c>
      <c t="n" r="B16" s="5">
        <v>-2213158</v>
      </c>
      <c t="n" r="C16" s="5">
        <v>19190577</v>
      </c>
      <c t="n" r="D16" s="5">
        <v>-4069194</v>
      </c>
      <c t="n" r="E16" s="5">
        <v>19187658</v>
      </c>
    </row>
    <row r="17" spans="1:5">
      <c t="s" r="A17" s="4">
        <v>77</v>
      </c>
      <c t="n" r="B17" s="5">
        <v>-1866790</v>
      </c>
      <c t="n" r="C17" s="5">
        <v>19196451</v>
      </c>
      <c t="n" r="D17" s="5">
        <v>-4549282</v>
      </c>
      <c t="n" r="E17" s="5">
        <v>19207116</v>
      </c>
    </row>
    <row r="18" spans="1:5">
      <c t="s" r="A18" s="4">
        <v>78</v>
      </c>
      <c t="n" r="B18" s="5">
        <v>-2758248</v>
      </c>
      <c t="n" r="C18" s="5">
        <v>19018109</v>
      </c>
      <c t="n" r="D18" s="5">
        <v>-6336266</v>
      </c>
      <c t="n" r="E18" s="5">
        <v>18362025</v>
      </c>
    </row>
    <row r="19" spans="1:5">
      <c t="s" r="A19" s="4">
        <v>79</v>
      </c>
      <c t="n" r="B19" s="5">
        <v>-1076278</v>
      </c>
      <c t="n" r="C19" s="5">
        <v>7283827</v>
      </c>
      <c t="n" r="D19" s="5">
        <v>-2519324</v>
      </c>
      <c t="n" r="E19" s="5">
        <v>7283827</v>
      </c>
    </row>
    <row r="20" spans="1:5">
      <c t="s" r="A20" s="4">
        <v>80</v>
      </c>
      <c t="n" r="B20" s="7">
        <v>-1681970</v>
      </c>
      <c t="n" r="C20" s="7">
        <v>11734282</v>
      </c>
      <c t="n" r="D20" s="7">
        <v>-3816942</v>
      </c>
      <c t="n" r="E20" s="7">
        <v>11078198</v>
      </c>
    </row>
    <row r="21" spans="1:5">
      <c t="s" r="A21" s="4">
        <v>81</v>
      </c>
      <c t="n" r="B21" s="9">
        <v>-0.02</v>
      </c>
      <c t="n" r="C21" s="9">
        <v>0.12</v>
      </c>
      <c t="n" r="D21" s="9">
        <v>-0.04</v>
      </c>
      <c t="n" r="E21" s="9">
        <v>0.12</v>
      </c>
    </row>
    <row r="22" spans="1:5">
      <c t="s" r="A22" s="4">
        <v>82</v>
      </c>
      <c t="n" r="B22" s="5">
        <v>94364181</v>
      </c>
      <c t="n" r="C22" s="5">
        <v>94089281</v>
      </c>
      <c t="n" r="D22" s="5">
        <v>94494161</v>
      </c>
      <c t="n" r="E22" s="5">
        <v>933536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3"/>
  </cols>
  <sheetData>
    <row r="1" spans="1:5">
      <c t="s" r="A1" s="1">
        <v>83</v>
      </c>
      <c t="s" r="B1" s="2">
        <v>84</v>
      </c>
      <c t="s" r="C1" s="2">
        <v>85</v>
      </c>
      <c t="s" r="D1" s="2">
        <v>86</v>
      </c>
      <c t="s" r="E1" s="2">
        <v>87</v>
      </c>
    </row>
    <row r="2" spans="1:5">
      <c t="s" r="A2" s="4">
        <v>88</v>
      </c>
      <c t="n" r="B2" s="7">
        <v>94565</v>
      </c>
      <c t="n" r="C2" s="7">
        <v>1176633</v>
      </c>
      <c t="n" r="D2" s="7">
        <v>10157544</v>
      </c>
      <c t="n" r="E2" s="7">
        <v>11428742</v>
      </c>
    </row>
    <row r="3" spans="1:5">
      <c t="s" r="A3" s="4">
        <v>89</v>
      </c>
      <c t="n" r="B3" s="5">
        <v>94564648</v>
      </c>
    </row>
    <row r="4" spans="1:5">
      <c t="s" r="A4" s="4">
        <v>90</v>
      </c>
      <c t="s" r="B4" s="4">
        <v>33</v>
      </c>
      <c t="s" r="C4" s="4">
        <v>33</v>
      </c>
      <c t="n" r="D4" s="7">
        <v>-3816942</v>
      </c>
      <c t="n" r="E4" s="5">
        <v>-3816942</v>
      </c>
    </row>
    <row r="5" spans="1:5">
      <c t="s" r="A5" s="4">
        <v>91</v>
      </c>
      <c t="n" r="B5" s="7">
        <v>-200</v>
      </c>
      <c t="n" r="C5" s="7">
        <v>-219226</v>
      </c>
      <c t="s" r="D5" s="4">
        <v>33</v>
      </c>
      <c t="n" r="E5" s="5">
        <v>-219426</v>
      </c>
    </row>
    <row r="6" spans="1:5">
      <c t="s" r="A6" s="4">
        <v>92</v>
      </c>
      <c t="n" r="B6" s="5">
        <v>-200500</v>
      </c>
    </row>
    <row r="7" spans="1:5">
      <c t="s" r="A7" s="4">
        <v>93</v>
      </c>
      <c t="n" r="B7" s="7">
        <v>94365</v>
      </c>
      <c t="n" r="C7" s="7">
        <v>957407</v>
      </c>
      <c t="n" r="D7" s="7">
        <v>6340602</v>
      </c>
      <c t="n" r="E7" s="7">
        <v>7392374</v>
      </c>
    </row>
    <row r="8" spans="1:5">
      <c t="s" r="A8" s="4">
        <v>94</v>
      </c>
      <c t="n" r="B8" s="5">
        <v>943641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2</v>
      </c>
    </row>
    <row r="3" spans="1:3">
      <c t="s" r="A3" s="3">
        <v>96</v>
      </c>
    </row>
    <row r="4" spans="1:3">
      <c t="s" r="A4" s="4">
        <v>80</v>
      </c>
      <c t="n" r="B4" s="7">
        <v>-3816942</v>
      </c>
      <c t="n" r="C4" s="7">
        <v>11078198</v>
      </c>
    </row>
    <row r="5" spans="1:3">
      <c t="s" r="A5" s="3">
        <v>97</v>
      </c>
    </row>
    <row r="6" spans="1:3">
      <c t="s" r="A6" s="4">
        <v>98</v>
      </c>
      <c t="n" r="B6" s="5">
        <v>2841731</v>
      </c>
      <c t="n" r="C6" s="5">
        <v>-8838</v>
      </c>
    </row>
    <row r="7" spans="1:3">
      <c t="s" r="A7" s="4">
        <v>99</v>
      </c>
      <c t="n" r="B7" s="5">
        <v>4069194</v>
      </c>
      <c t="n" r="C7" s="5">
        <v>-19187658</v>
      </c>
    </row>
    <row r="8" spans="1:3">
      <c t="s" r="A8" s="4">
        <v>100</v>
      </c>
      <c t="n" r="B8" s="5">
        <v>-480088</v>
      </c>
      <c t="n" r="C8" s="7">
        <v>19458</v>
      </c>
    </row>
    <row r="9" spans="1:3">
      <c t="s" r="A9" s="4">
        <v>101</v>
      </c>
      <c t="n" r="B9" s="5">
        <v>1500</v>
      </c>
      <c t="s" r="C9" s="4">
        <v>33</v>
      </c>
    </row>
    <row r="10" spans="1:3">
      <c t="s" r="A10" s="3">
        <v>102</v>
      </c>
    </row>
    <row r="11" spans="1:3">
      <c t="s" r="A11" s="4">
        <v>32</v>
      </c>
      <c t="n" r="B11" s="5">
        <v>400000</v>
      </c>
      <c t="s" r="C11" s="4">
        <v>33</v>
      </c>
    </row>
    <row r="12" spans="1:3">
      <c t="s" r="A12" s="4">
        <v>103</v>
      </c>
      <c t="n" r="B12" s="5">
        <v>-14459</v>
      </c>
      <c t="n" r="C12" s="7">
        <v>-28806</v>
      </c>
    </row>
    <row r="13" spans="1:3">
      <c t="s" r="A13" s="4">
        <v>34</v>
      </c>
      <c t="n" r="B13" s="5">
        <v>85534</v>
      </c>
      <c t="n" r="C13" s="5">
        <v>16895</v>
      </c>
    </row>
    <row r="14" spans="1:3">
      <c t="s" r="A14" s="4">
        <v>104</v>
      </c>
      <c t="n" r="B14" s="7">
        <v>-20000</v>
      </c>
      <c t="n" r="C14" s="5">
        <v>35000</v>
      </c>
    </row>
    <row r="15" spans="1:3">
      <c t="s" r="A15" s="3">
        <v>105</v>
      </c>
    </row>
    <row r="16" spans="1:3">
      <c t="s" r="A16" s="4">
        <v>106</v>
      </c>
      <c t="s" r="B16" s="4">
        <v>33</v>
      </c>
      <c t="n" r="C16" s="5">
        <v>-12973</v>
      </c>
    </row>
    <row r="17" spans="1:3">
      <c t="s" r="A17" s="4">
        <v>39</v>
      </c>
      <c t="n" r="B17" s="7">
        <v>78511</v>
      </c>
      <c t="n" r="C17" s="5">
        <v>-8569</v>
      </c>
    </row>
    <row r="18" spans="1:3">
      <c t="s" r="A18" s="4">
        <v>40</v>
      </c>
      <c t="n" r="B18" s="5">
        <v>-4241</v>
      </c>
      <c t="n" r="C18" s="5">
        <v>15079</v>
      </c>
    </row>
    <row r="19" spans="1:3">
      <c t="s" r="A19" s="4">
        <v>107</v>
      </c>
      <c t="n" r="B19" s="5">
        <v>-116662</v>
      </c>
      <c t="n" r="C19" s="5">
        <v>166665</v>
      </c>
    </row>
    <row r="20" spans="1:3">
      <c t="s" r="A20" s="4">
        <v>108</v>
      </c>
      <c t="n" r="B20" s="5">
        <v>-1135136</v>
      </c>
      <c t="n" r="C20" s="7">
        <v>-519429</v>
      </c>
    </row>
    <row r="21" spans="1:3">
      <c t="s" r="A21" s="4">
        <v>109</v>
      </c>
      <c t="n" r="B21" s="5">
        <v>85845</v>
      </c>
      <c t="s" r="C21" s="4">
        <v>33</v>
      </c>
    </row>
    <row r="22" spans="1:3">
      <c t="s" r="A22" s="4">
        <v>45</v>
      </c>
      <c t="n" r="B22" s="5">
        <v>800</v>
      </c>
      <c t="s" r="C22" s="4">
        <v>33</v>
      </c>
    </row>
    <row r="23" spans="1:3">
      <c t="s" r="A23" s="4">
        <v>46</v>
      </c>
      <c t="n" r="B23" s="5">
        <v>-2520124</v>
      </c>
      <c t="n" r="C23" s="7">
        <v>7283827</v>
      </c>
    </row>
    <row r="24" spans="1:3">
      <c t="s" r="A24" s="4">
        <v>110</v>
      </c>
      <c t="n" r="B24" s="5">
        <v>415639</v>
      </c>
      <c t="n" r="C24" s="7">
        <v>-1170609</v>
      </c>
    </row>
    <row r="25" spans="1:3">
      <c t="s" r="A25" s="3">
        <v>111</v>
      </c>
    </row>
    <row r="26" spans="1:3">
      <c t="s" r="A26" s="4">
        <v>112</v>
      </c>
      <c t="n" r="B26" s="5">
        <v>-2039</v>
      </c>
      <c t="s" r="C26" s="4">
        <v>33</v>
      </c>
    </row>
    <row r="27" spans="1:3">
      <c t="s" r="A27" s="4">
        <v>113</v>
      </c>
      <c t="n" r="B27" s="7">
        <v>-2039</v>
      </c>
      <c t="s" r="C27" s="4">
        <v>33</v>
      </c>
    </row>
    <row r="28" spans="1:3">
      <c t="s" r="A28" s="3">
        <v>114</v>
      </c>
    </row>
    <row r="29" spans="1:3">
      <c t="s" r="A29" s="4">
        <v>115</v>
      </c>
      <c t="s" r="B29" s="4">
        <v>33</v>
      </c>
      <c t="n" r="C29" s="7">
        <v>1308700</v>
      </c>
    </row>
    <row r="30" spans="1:3">
      <c t="s" r="A30" s="4">
        <v>116</v>
      </c>
      <c t="n" r="B30" s="7">
        <v>-1015</v>
      </c>
      <c t="s" r="C30" s="4">
        <v>33</v>
      </c>
    </row>
    <row r="31" spans="1:3">
      <c t="s" r="A31" s="4">
        <v>117</v>
      </c>
      <c t="n" r="B31" s="5">
        <v>-1015</v>
      </c>
      <c t="n" r="C31" s="7">
        <v>1308700</v>
      </c>
    </row>
    <row r="32" spans="1:3">
      <c t="s" r="A32" s="4">
        <v>118</v>
      </c>
      <c t="n" r="B32" s="5">
        <v>412585</v>
      </c>
      <c t="n" r="C32" s="7">
        <v>138091</v>
      </c>
    </row>
    <row r="33" spans="1:3">
      <c t="s" r="A33" s="4">
        <v>119</v>
      </c>
      <c t="n" r="B33" s="5">
        <v>12685</v>
      </c>
      <c t="s" r="C33" s="4">
        <v>33</v>
      </c>
    </row>
    <row r="34" spans="1:3">
      <c t="s" r="A34" s="4">
        <v>120</v>
      </c>
      <c t="n" r="B34" s="5">
        <v>425270</v>
      </c>
      <c t="n" r="C34" s="7">
        <v>138091</v>
      </c>
    </row>
    <row r="35" spans="1:3">
      <c t="s" r="A35" s="3">
        <v>121</v>
      </c>
    </row>
    <row r="36" spans="1:3">
      <c t="s" r="A36" s="4">
        <v>122</v>
      </c>
      <c t="n" r="B36" s="7">
        <v>218411</v>
      </c>
      <c t="s" r="C36" s="4">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UNAUDITED CONDENSED STATEMENTS </vt:lpstr>
      <vt:lpstr>UNAUDITED CONDENSED STATEMENTS3</vt:lpstr>
      <vt:lpstr>UNAUDITED CONDENSED STATEMENTS4</vt:lpstr>
      <vt:lpstr>UNAUDITED CONDENSED STATEMENT O</vt:lpstr>
      <vt:lpstr>UNAUDITED CONDENSED STATEMENTS6</vt:lpstr>
      <vt:lpstr>ORGANIZATION AND DESCRIPTION OF</vt:lpstr>
      <vt:lpstr>BASIS OF PRESENTATION</vt:lpstr>
      <vt:lpstr>RECENT ACCOUNTING PRONOUNCEMENT</vt:lpstr>
      <vt:lpstr>FAIR VALUE MEASUREMENTS</vt:lpstr>
      <vt:lpstr>MARKET, CREDIT AND LIQUIDITY RI</vt:lpstr>
      <vt:lpstr>INCOME TAXES</vt:lpstr>
      <vt:lpstr>TREASURY STOCK PURCHASES</vt:lpstr>
      <vt:lpstr>SUBSEQUENT EVENTS</vt:lpstr>
      <vt:lpstr>FAIR VALUE MEASUREMENTS (Tables</vt:lpstr>
      <vt:lpstr>FAIR VALUE MEASUREMENTS (Detail</vt:lpstr>
      <vt:lpstr>FAIR VALUE MEASUREMENTS (Deta17</vt:lpstr>
      <vt:lpstr>FAIR VALUE MEASUREMENTS (Deta18</vt:lpstr>
      <vt:lpstr>FAIR VALUE MEASUREMENTS (Deta19</vt:lpstr>
      <vt:lpstr>TREASURY STOCK PURCHAS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20:58Z</dcterms:created>
  <dcterms:modified xmlns:dcterms="http://purl.org/dc/terms/" xmlns:xsi="http://www.w3.org/2001/XMLSchema-instance" xsi:type="dcterms:W3CDTF">2015-11-20T17:20:58Z</dcterms:modified>
  <dc:title xmlns:dc="http://purl.org/dc/elements/1.1/">Untitled</dc:title>
  <dc:description xmlns:dc="http://purl.org/dc/elements/1.1/"/>
  <dc:subject xmlns:dc="http://purl.org/dc/elements/1.1/"/>
  <cp:keywords/>
  <cp:category/>
</cp:coreProperties>
</file>